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Recen" sheetId="6" r:id="rId6"/>
    <s:sheet name="Financial Instruments and Fair " sheetId="7" r:id="rId7"/>
    <s:sheet name="Property and Equipment, Net" sheetId="8" r:id="rId8"/>
    <s:sheet name="Other Assets" sheetId="9" r:id="rId9"/>
    <s:sheet name="Accrued Liabilities" sheetId="10" r:id="rId10"/>
    <s:sheet name="Accrued Restructuring" sheetId="11" r:id="rId11"/>
    <s:sheet name="Vendor Financed Property and Eq" sheetId="12" r:id="rId12"/>
    <s:sheet name="Commitments and Contingencies" sheetId="13" r:id="rId13"/>
    <s:sheet name="Net Income (Loss) Per Common Sh" sheetId="14" r:id="rId14"/>
    <s:sheet name="Segment and Geographical Inform" sheetId="15" r:id="rId15"/>
    <s:sheet name="Divestiture of Business Segment" sheetId="16" r:id="rId16"/>
    <s:sheet name="Subsequent Events" sheetId="17" r:id="rId17"/>
    <s:sheet name="Basis of Presentation and Rec18" sheetId="18" r:id="rId18"/>
    <s:sheet name="Financial Instruments and Fai19" sheetId="19" r:id="rId19"/>
    <s:sheet name="Property and Equipment, Net (Ta" sheetId="20" r:id="rId20"/>
    <s:sheet name="Other Assets (Tables)" sheetId="21" r:id="rId21"/>
    <s:sheet name="Accrued Liabilities (Tables)" sheetId="22" r:id="rId22"/>
    <s:sheet name="Accrued Restructuring (Tables)" sheetId="23" r:id="rId23"/>
    <s:sheet name="Commitments and Contingencies (" sheetId="24" r:id="rId24"/>
    <s:sheet name="Net Income (Loss) Per Common 25" sheetId="25" r:id="rId25"/>
    <s:sheet name="Segment and Geographical Info26" sheetId="26" r:id="rId26"/>
    <s:sheet name="Divestiture of Business Segme27" sheetId="27" r:id="rId27"/>
    <s:sheet name="Financial Instruments and Fai28" sheetId="28" r:id="rId28"/>
    <s:sheet name="Financial Instruments and Fai29" sheetId="29" r:id="rId29"/>
    <s:sheet name="Property and Equipment, Net - C" sheetId="30" r:id="rId30"/>
    <s:sheet name="Property and Equipment, Net - N" sheetId="31" r:id="rId31"/>
    <s:sheet name="Other Assets - Components of Ot" sheetId="32" r:id="rId32"/>
    <s:sheet name="Accrued Liabilities - Schedule " sheetId="33" r:id="rId33"/>
    <s:sheet name="Accrued Restructuring - Narrati" sheetId="34" r:id="rId34"/>
    <s:sheet name="Accrued Restructuring - Summary" sheetId="35" r:id="rId35"/>
    <s:sheet name="Vendor Financed Property and 36" sheetId="36" r:id="rId36"/>
    <s:sheet name="Commitments and Contingencies -" sheetId="37" r:id="rId37"/>
    <s:sheet name="Commitments and Contingencies38" sheetId="38" r:id="rId38"/>
    <s:sheet name="Commitments and Contingencies39" sheetId="39" r:id="rId39"/>
    <s:sheet name="Net Income (Loss) Per Common 40" sheetId="40" r:id="rId40"/>
    <s:sheet name="Net Income (Loss) Per Common 41" sheetId="41" r:id="rId41"/>
    <s:sheet name="Segment and Geographical Info42" sheetId="42" r:id="rId42"/>
    <s:sheet name="Segment and Geographical Info43" sheetId="43" r:id="rId43"/>
    <s:sheet name="Divestiture of Business Segme44" sheetId="44" r:id="rId44"/>
    <s:sheet name="Divestiture of Business Segme45" sheetId="45" r:id="rId45"/>
    <s:sheet name="Subsequent Events - Narrative (" sheetId="46" r:id="rId46"/>
  </s:sheets>
  <s:definedNames/>
  <s:calcPr calcId="124519" calcMode="auto" fullCalcOnLoad="1"/>
</s:workbook>
</file>

<file path=xl/sharedStrings.xml><?xml version="1.0" encoding="utf-8"?>
<sst xmlns="http://schemas.openxmlformats.org/spreadsheetml/2006/main" uniqueCount="329">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IPAS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t>
  </si>
  <si>
    <t>Prepaid expenses and 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Vendor financed property and equipment</t>
  </si>
  <si>
    <t>Other long-term liabilities</t>
  </si>
  <si>
    <t>Total liabilities</t>
  </si>
  <si>
    <t>Stockholders’ equity:</t>
  </si>
  <si>
    <t>Common stock</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ndensed Consolidated Statements of Operations and Comprehensive Income (Loss) - USD ($) $ in Thousands</t>
  </si>
  <si>
    <t>3 Months Ended</t>
  </si>
  <si>
    <t>Sep. 30, 2014</t>
  </si>
  <si>
    <t>Statement of Comprehensive Income [Abstract]</t>
  </si>
  <si>
    <t>Revenue</t>
  </si>
  <si>
    <t>Cost of revenue and operating expenses:</t>
  </si>
  <si>
    <t>Network access costs</t>
  </si>
  <si>
    <t>Network operations</t>
  </si>
  <si>
    <t>Research and development</t>
  </si>
  <si>
    <t>Sales and marketing</t>
  </si>
  <si>
    <t>General and administrative</t>
  </si>
  <si>
    <t>Restructuring charges and related adjustments</t>
  </si>
  <si>
    <t>Total cost of revenue and operating expenses</t>
  </si>
  <si>
    <t>Operating loss</t>
  </si>
  <si>
    <t>Interest expense, net</t>
  </si>
  <si>
    <t>Foreign exchange gain (loss), net</t>
  </si>
  <si>
    <t>Other gain (loss), net</t>
  </si>
  <si>
    <t>Loss from continuing operations before income taxes</t>
  </si>
  <si>
    <t>(Provision for) benefit from income taxes</t>
  </si>
  <si>
    <t>Net loss from continuing operations</t>
  </si>
  <si>
    <t>Net income (loss) from discontinued operations (Note 11)</t>
  </si>
  <si>
    <t>Total net income (loss)</t>
  </si>
  <si>
    <t>Total comprehensive net income (loss)</t>
  </si>
  <si>
    <t>Total income (loss) per share - basic and diluted</t>
  </si>
  <si>
    <t>Continuing operations (USD per share)</t>
  </si>
  <si>
    <t>Discontinued operations (USD per share)</t>
  </si>
  <si>
    <t>Total net income (loss) per share (USD per share)</t>
  </si>
  <si>
    <t>Weighted average shares outstanding - basic and diluted</t>
  </si>
  <si>
    <t>Condensed Consolidated Statements of Cash Flows - USD ($) $ in Thousands</t>
  </si>
  <si>
    <t>Cash flows from operating activities:</t>
  </si>
  <si>
    <t>Net income (loss)</t>
  </si>
  <si>
    <t>Adjustments to reconcile net income (loss) to net cash used in operating activities:</t>
  </si>
  <si>
    <t>Gain on sale of discontinued operations</t>
  </si>
  <si>
    <t>Stock-based compensation (benefit) expense</t>
  </si>
  <si>
    <t>Depreciation and amortization</t>
  </si>
  <si>
    <t>Deferred income taxes</t>
  </si>
  <si>
    <t>Loss on disposal of property and equipment</t>
  </si>
  <si>
    <t>Recovery of doubtful accounts</t>
  </si>
  <si>
    <t>Changes in operating assets and liabilities:</t>
  </si>
  <si>
    <t>Accounts receivable</t>
  </si>
  <si>
    <t>Deferred revenue</t>
  </si>
  <si>
    <t>Other liabilities</t>
  </si>
  <si>
    <t>Net cash used in operating activities</t>
  </si>
  <si>
    <t>Cash flows from investing activities:</t>
  </si>
  <si>
    <t>Purchases of property and equipment</t>
  </si>
  <si>
    <t>Proceeds from sale of discontinued operations</t>
  </si>
  <si>
    <t>Release of cash held in escrow and change in restricted cash</t>
  </si>
  <si>
    <t>Net cash provided by investing activities</t>
  </si>
  <si>
    <t>Cash flows from financing activities:</t>
  </si>
  <si>
    <t>Net proceeds from issuance of common stock</t>
  </si>
  <si>
    <t>Principal payments for vendor financed property and equipmen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Net cash paid for taxes</t>
  </si>
  <si>
    <t>Vendor financing of property and equipment</t>
  </si>
  <si>
    <t>Vendor Financed Computer Software and Hardware</t>
  </si>
  <si>
    <t>Basis of Presentation and Recent Accounting Pronouncements</t>
  </si>
  <si>
    <t>Accounting Policies [Abstract]</t>
  </si>
  <si>
    <t>Basis of Presentation and Recent Accounting Pronouncements Basis of Presentation The Condensed Consolidated Financial Statements include the accounts of iPass Inc. and its wholly owned subsidiaries ("iPass" and the “Company”). The Condensed Consolidated Financial Statements that accompany these notes have been prepared in accordance with U.S. generally accepted accounting principles (“GAAP”) consistent in all material respects with those applied in the Company’s Annual Report on Form 10-K as of and for the year ended December 31, 2014. The Condensed Consolidated Financial Statements as of and for December 31, 2014, were derived from audited financial statements but do not include all disclosures required by GAAP. The interim financial information is unaudited but reflects all normal adjustments that are, in the opinion of management, necessary to provide a fair presentation for the interim periods presented. This interim financial information should be read in conjunction with the Consolidated Financial Statements and the Notes thereto included in the Company’s Annual Report on Form 10-K for the year ended December 31, 2014. The results of operations for the three and nine months ended September 30, 2015 are not necessarily indicative of the operating results for the full fiscal year or any future periods. 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recognition of deferred revenue, network access costs, stock-based compensation, legal contingencies, and income taxes. The Company reports total comprehensive net income (loss) in a single continuous financial statement within its Condensed Consolidated Statements of Operations and Comprehensive Income (Loss). The Company’s comprehensive net income (loss) is equivalent to its total net income (loss) because the Company does not have any transactions that are recorded through other comprehensive income (loss). The Condensed Consolidated Statements of Operations and Comprehensive Income (Loss) have been reclassified for all periods presented to reflect discontinued operations treatment (refer to Note 11 for discussion related to Divestiture of Business Segment). Recent Accounting Pronouncements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currently assessing the impact of this update and the timing of adoption. In May 2014, the FASB issued ASU No. 2014-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August 2015, the FASB issued ASU No. 2015-14, which defers by one year the effective date of ASU No. 2014-09. The Company is currently evaluating the appropriate transition method, timing of adoption and any further impact of this guidance on its Consolidated Financial Statements and related disclosures.</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 measurements of these financial assets (excluding cash) were determined using the following inputs at September 30, 2015 , and December 31, 2014 , respectively: As of September 30, 2015 As of December 31, 2014 Fair Value Measured Using Total Balance Fair Value Measured Using Total Balance Level 1 Level 2 Level 3 Level 1 Level 2 Level 3 (In thousands) Financial assets Money market funds (1) $ 20,315 $ — $ — $ 20,315 $ 29,306 $ — $ — $ 29,306 Total financial assets $ 20,315 $ — $ — $ 20,315 $ 29,306 $ — $ — $ 29,306 (1) Held in cash and cash equivalents on the Company’s condensed consolidated balance sheets. There were no transfers between Levels 1, 2, and 3 from December 31, 2014 through September 30, 2015 . As of September 30, 2015 and December 31, 2014 , the carrying amounts of accounts receivable, accounts payable, and accrued liabilities approximated fair value due to their short maturities (refer to Note 6 and 7 for discussion related to Accrued Restructuring and Vendor Financed Property and Equipment).</t>
  </si>
  <si>
    <t>Property and Equipment, Net</t>
  </si>
  <si>
    <t>Property, Plant and Equipment [Abstract]</t>
  </si>
  <si>
    <t>Property and Equipment, net Property and equipment, net, consisted of the following: September 30, December 31, 2014 (In thousands) Equipment $ 10,426 $ 10,242 Furniture and fixtures 322 1,923 Computer software 9,884 9,356 Construction in progress — 306 Leasehold improvements 460 912 21,092 22,739 Less: Accumulated depreciation and amortization (16,510 ) (16,526 ) Property and equipment, net $ 4,582 $ 6,213 For the three and nine months ended September 30, 2015, depreciation expense for continuing operations was approximately $0.7 million and $ 2.2 million , respectively. For the three and nine months ended September 30, 2014, depreciation expense for continuing operations was approximately and $0.8 million and $2.4 million respectively. Depreciation expense for discontinued operations was less than $0.1 million for each of three and nine months ended September 30, 2014. During the three and nine months ended September 30, 2015, the Company retired gross property and equipment related to continuing operations of approximately $0 and $2.2 million , respectively, and during the three and nine months ended September 30, 2014 approximately $0.9 million and $2.2 million , respectively, all of which was nearly fully depreciated. In connection with the sale of discontinued operations, the Company sold approximately $2.0 million of gross property and equipment related to discontinued operations.</t>
  </si>
  <si>
    <t>Other Assets</t>
  </si>
  <si>
    <t>Deferred Costs, Capitalized, Prepaid, and Other Assets Disclosure [Abstract]</t>
  </si>
  <si>
    <t>Other Assets Other assets (non-current) consisted of the following: September 30, 2015 December 31, 2014 (In thousands) Deposits $ 478 $ 563 Long-term deferred tax assets, net 134 134 Restricted cash — 150 $ 612 $ 847</t>
  </si>
  <si>
    <t>Accrued Liabilities</t>
  </si>
  <si>
    <t>Payables and Accruals [Abstract]</t>
  </si>
  <si>
    <t>Accrued Liabilities Accrued liabilities consisted of the following: September 30, 2015 December 31, 2014 (In thousands) Accrued tax liabilities $ 1,287 $ 1,300 Accrued restructuring liabilities (1) 952 160 Accrued bonus, commissions and other employee benefits 1,330 2,043 Accrued vendor financed property and equipment (2) 854 832 Amounts due to customers 833 1,016 Other accrued liabilities 1,517 1,837 $ 6,773 $ 7,188 (1) See Note 6 "Accrued Restructuring" (2) See Note 7 "Vendor Financed Property and Equipment"</t>
  </si>
  <si>
    <t>Accrued Restructuring</t>
  </si>
  <si>
    <t>Restructuring and Related Activities [Abstract]</t>
  </si>
  <si>
    <t>Accrued Restructuring 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September 30, 2015, the Company completed all of the related payments associated with the 2009 Plans. During the third quarter of 2014, the Company announced a restructuring plan (the "Q3 2014 Plan") to re-align its cost structure as a result of the divestiture of its Unity business, which resulted in workforce reduction of approximately 20 employees worldwide and the termination of lease contracts for certain leased facilities. The Company recorded approximately $0.7 million of restructuring charges at the third quarter of 2014, and as of September 30, 2015 the Company has completed all of the related payments associated with the Q3 2014 Plan. During the second quarter of 2015, the Company announced a restructuring plan (the "Q2 2015 Plan") intended to flatten the organization, create a more nimble sales and delivery infrastructure to support a SaaS go to market strategy, and accelerate the cash flow break-even point for the Company. The Q2 2015 Plan reduced headcount globally by approximately 14% and the Company recorded approximately $4.2 million of restructuring charges, which included an additional $0.9 million in the third quarter of 2015 related to severance obligations for certain international employees. The following is a rollforward of restructuring liability for the Plans: Three Months Ended September 30, 2015 2014 (In thousands) Beginning balance $ 1,833 $ 181 Restructuring charges and related adjustments 916 715 Payments and adjustments (1,797 ) (544 ) Ending balance $ 952 $ 352 Nine Months Ended September 30, 2015 2014 (In thousands) Beginning balance $ 160 $ 317 Restructuring charges and related adjustments 4,179 745 Payments and adjustments (3,387 ) (710 ) Ending balance $ 952 $ 352 As of September 30, 2015, the balance primarily represents remaining employee termination obligations, the majority of which are expected to be paid in the fourth quarter of 2015. There is no long-term restructuring liability as of September 30, 2015.</t>
  </si>
  <si>
    <t>Vendor Financed Property and Equipment</t>
  </si>
  <si>
    <t>Vendor Financed Property and Equipment In October 2013, the Company acquired enterprise database software and infrastructure hardware. This purchase was financed through a vendor and is payable over three years. In April 2014, the Company acquired additional enterprise infrastructure hardware which was financed through the vendor and is payable over two years. The total purchases financed by the vendor were approximately $3.1 million . Since October 2013, the Company made approximately $2.2 million of principal payments, and as of September 30, 2015, approximately $ 0.9 million was recorded to accrued liabilities. The Company expects to pay principal payments of $0.3 million and $0.6 million during fourth quarter 2015 and in fiscal year 2016, respectively.</t>
  </si>
  <si>
    <t>Commitments and Contingencies</t>
  </si>
  <si>
    <t>Commitments and Contingencies Disclosure [Abstract]</t>
  </si>
  <si>
    <t>Commitments and Contingencies Lease and Purchase Commitments The Company leases facilities under operating leases that expire at various dates through October 2020. Future minimum lease payments under these operating leases as of September 30, 2015, are as follows: Year Operating Leases (In thousands) Remainder of 2015 $ 452 2016 1,671 2017 1,494 2018 1,091 2019 1,082 Thereafter 1,017 $ 6,807 The Company has contracts with certain network service providers which have minimum purchase commitments that expire on various dates through October 2017 . Future minimum purchase commitments as of September 30, 2015, under all agreements are as follows: Year Minimum Purchase Commitments (In thousands) Remainder of 2015 $ 2,665 2016 4,431 2017 1,851 $ 8,947 Included above, the Company has a future minimum purchase commitment of approximately $0.2 million related to an annual support fee for acquired enterprise infrastructure hardware to be paid over the next year, plus vendor financed property and equipment payments of $0.3 million and $0.6 million for the remainder of fiscal year 2015 and fiscal year 2016, respectively.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Income (Loss) Per Common Share</t>
  </si>
  <si>
    <t>Earnings Per Share [Abstract]</t>
  </si>
  <si>
    <t>Net Income (Loss) Per Share Basic net income (loss) per share is computed by dividing net income (loss) available to shareholders by the weighted average number of shares outstanding during the period. Diluted net income (loss) per share is computed by dividing net income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When an entity has a loss from continuing operations, including potential shares in the denominator of diluted per-share computations for continuing oper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income (loss) per share. The following table sets forth the computation of basic and diluted net income (loss) per share: Three Months Ended Nine Months Ended 2015 2014 2015 2014 (In thousands, except share and per share amounts) Numerator: Net loss from continuing operations $ (3,428 ) $ (3,113 ) $ (13,245 ) $ (9,774 ) Net income (loss) from discontinued operations — (1,296 ) — 20,693 Net income (loss) $ (3,428 ) $ (4,409 ) $ (13,245 ) $ 10,919 Denominator: Weighted average shares outstanding - basic and diluted 62,979,830 62,696,930 62,862,144 62,507,683 Total income (loss) per share - basic and diluted: Continuing operations $ (0.05 ) $ (0.05 ) $ (0.21 ) $ (0.16 ) Discontinued operations — (0.02 ) — 0.33 Total net income (loss) per share $ (0.05 ) $ (0.07 ) $ (0.21 ) $ 0.17 The following weighted average potential shares of common stock have been excluded from the computation of diluted net income (loss) per share because the effect of including these shares would have been anti-dilutive: Three Months Ended Nine Months Ended 2015 2014 2015 2014 Options to purchase common stock 6,778,265 4,926,571 5,498,476 4,830,072 Restricted stock awards, including participating securities 1,657,500 1,838,500 1,907,500 2,195,750 Total 8,435,765 6,765,071 7,405,976 7,025,822</t>
  </si>
  <si>
    <t>Segment and Geographical Information</t>
  </si>
  <si>
    <t>Segment Reporting [Abstract]</t>
  </si>
  <si>
    <t>Segment and Geographical Information The Company sold its iPass Unity Network Services business segment during the second quarter of 2014 and has subsequently managed the business as a single reportable segment which it refers to as Mobility Services. The following table presents comparative percent of revenue from continuing operations by country or by geographic region. Mobility Services Three Months Ended September 30, Nine Months Ended September 30, 2015 2014 2015 2014 United States 43 % 35 % 40 % 35 % EMEA 48 % 49 % 50 % 48 % Asia Pacific 8 % 14 % 9 % 15 % Rest of the World 1 % 2 % 1 % 2 % For the three months ended September 30, 2015, the United States and Germany accounted for 43% and 15% of total revenues, respectively. For nine months ended September 30, 2015, the United States, Germany and the United Kingdom represented 40% , 15% and 10% of total revenues, respectively. No other country represented 10% or more of total revenue during those periods. One customer represented 10% and 11% of total revenues for the three and nine months ended September 30, 2015, respectively, and no other individual customer accounted for 10% or more of total revenues during those periods. For the three months ended September 30, 2014, the United States, Germany and the United Kingdom represented 35% , 12% and 11% of total revenue, respectively. For the nine months ended September 30, 2014, the United States, Germany and the United Kingdom represented 35% , 11% and 12% of total revenue, respectively. No other country represented 10% or more of total revenue for those periods. No individual customer represented 10% or more of total revenue for the three months and nine months ended September 30, 2014. Substantially all of the Company’s long-lived assets are located in the United States.</t>
  </si>
  <si>
    <t>Divestiture of Business Segment</t>
  </si>
  <si>
    <t>Discontinued Operations and Disposal Groups [Abstract]</t>
  </si>
  <si>
    <t>Divestiture of Business Segment During the second quarter of 2014, the Company entered into an agreement and completed the sale of its Unity business segment for gross cash proceeds of approximately $28.1 million and accrued approximately $2.2 million of transaction costs which were fully paid in 2014. The Company recorded a gain on sale of approximately $25.0 million . In accordance with ASC 205-20, the results of operations for the Unity business segment have been reported as discontinued operations in the Company's condensed consolidated financial statements. The gross cash proceeds of the sale included $1.4 million placed in escrow as of June 30, 2014 to cover any contingent claims made by the buyer against iPass through June 30, 2015, which was recorded in Prepaid Expenses and Other Current Assets. There were no claims made against the escrow and the cash proceeds were released to the Company effective June 30, 2015. Tax provision expense of approximately $1.3 million and $5.8 million was recorded to discontinued operations for the three and nine months ended September 30, 2014, respectively. This primarily reflects tax provision expense from discontinued operations for the three and nine months ended September 30, 2014, offset by tax provision benefit from continuing operations of $1.4 million and $5.8 million , respectively, which represents the Company’s ability to utilize net operating losses to offset tax associated with the gain on the sale of the Unity business. The following table presents revenues and the components of discontinued operations, net of tax. Three Months Ended Nine Months Ended 2015 2014 2015 2014 (In thousands) Revenue $ — $ — $ — $ 15,458 Income from discontinued operations before income taxes $ — $ — $ — $ 1,506 Gain on sale of discontinued operations before income taxes — — — 25,014 Provision for income taxes — (1,296 ) — (5,827 ) Income (loss) from discontinued operations, net of tax $ — $ (1,296 ) $ — $ 20,693 The table above excludes certain shared overhead costs and transfer pricing adjustments that were previously allocated to the Unity business segment in the historical iPass consolidated financial statements that were filed with the Securities and Exchange Commission ("SEC") as ASC 205-20 prohibits the allocation of general overhead costs to the discontinued operation. The provisions for income taxes primarily reflect tax expense on discontinued operations including the gain on sale, which is mostly offset by benefit in continuing operations.</t>
  </si>
  <si>
    <t>Subsequent Events</t>
  </si>
  <si>
    <t>Subsequent Events [Abstract]</t>
  </si>
  <si>
    <t>Subsequent Events On November 3, 2015, the Board authorized a share repurchase program of up to $3.0 million of the Company’s Common Stock beginning in the fourth quarter of 2015. Under the repurchase program, the Company is authorized to repurchase shares through open market purchases, in accordance with applicable federal securities laws, including through trading plans under Rule 10b5-1 of the Securities and Exchange Act of 1934. The repurchase program shall run through December 31, 2016, unless earlier completed or terminated by the Board. The number of shares to be purchased and the timing of purchases will be based on general business and market conditions, and other factors, including legal requirements.</t>
  </si>
  <si>
    <t>Basis of Presentation and Recent Accounting Pronouncements (Policies)</t>
  </si>
  <si>
    <t>Recent Accounting Pronouncements</t>
  </si>
  <si>
    <t>Recent Accounting Pronouncements In April 2015, the FASB issued ASU No. 2015-05, “Customer's Accounting for Fees Paid in a Cloud Computing Arrangement.”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ASU No. 2015-05 is effective for 2016 and early adoption is allowed. The Company is currently assessing the impact of this update and the timing of adoption. In May 2014, the FASB issued ASU No. 2014-09, “Revenue from Contracts with Customers.”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August 2015, the FASB issued ASU No. 2015-14, which defers by one year the effective date of ASU No. 2014-09. The Company is currently evaluating the appropriate transition method, timing of adoption and any further impact of this guidance on its Consolidated Financial Statements and related disclosures.</t>
  </si>
  <si>
    <t>Financial Instruments and Fair Value (Tables)</t>
  </si>
  <si>
    <t>Fair Value of Financial Assets (Excluding Cash) and Financial Liabilities</t>
  </si>
  <si>
    <t>The recurring fair value measurements of these financial assets (excluding cash) were determined using the following inputs at September 30, 2015 , and December 31, 2014 , respectively: As of September 30, 2015 As of December 31, 2014 Fair Value Measured Using Total Balance Fair Value Measured Using Total Balance Level 1 Level 2 Level 3 Level 1 Level 2 Level 3 (In thousands) Financial assets Money market funds (1) $ 20,315 $ — $ — $ 20,315 $ 29,306 $ — $ — $ 29,306 Total financial assets $ 20,315 $ — $ — $ 20,315 $ 29,306 $ — $ — $ 29,306 (1) Held in cash and cash equivalents on the Company’s condensed consolidated balance sheets.</t>
  </si>
  <si>
    <t>Property and Equipment, Net (Tables)</t>
  </si>
  <si>
    <t>Components of Property and Equipment, Net</t>
  </si>
  <si>
    <t>Property and equipment, net, consisted of the following: September 30, December 31, 2014 (In thousands) Equipment $ 10,426 $ 10,242 Furniture and fixtures 322 1,923 Computer software 9,884 9,356 Construction in progress — 306 Leasehold improvements 460 912 21,092 22,739 Less: Accumulated depreciation and amortization (16,510 ) (16,526 ) Property and equipment, net $ 4,582 $ 6,213</t>
  </si>
  <si>
    <t>Other Assets (Tables)</t>
  </si>
  <si>
    <t>Components of Other Assets</t>
  </si>
  <si>
    <t>Other assets (non-current) consisted of the following: September 30, 2015 December 31, 2014 (In thousands) Deposits $ 478 $ 563 Long-term deferred tax assets, net 134 134 Restricted cash — 150 $ 612 $ 847</t>
  </si>
  <si>
    <t>Accrued Liabilities (Tables)</t>
  </si>
  <si>
    <t>Schedule of Accrued Liabilities</t>
  </si>
  <si>
    <t xml:space="preserve">Accrued liabilities consisted of the following: September 30, 2015 December 31, 2014 (In thousands) Accrued tax liabilities $ 1,287 $ 1,300 Accrued restructuring liabilities (1) 952 160 Accrued bonus, commissions and other employee benefits 1,330 2,043 Accrued vendor financed property and equipment (2) 854 832 Amounts due to customers 833 1,016 Other accrued liabilities 1,517 1,837 $ 6,773 $ 7,188 (1) See Note 6 "Accrued Restructuring" (2) See Note 7 "Vendor Financed Property and Equipment" </t>
  </si>
  <si>
    <t>Accrued Restructuring (Tables)</t>
  </si>
  <si>
    <t>Summary of Accrued Restructuring</t>
  </si>
  <si>
    <t>The following is a rollforward of restructuring liability for the Plans: Three Months Ended September 30, 2015 2014 (In thousands) Beginning balance $ 1,833 $ 181 Restructuring charges and related adjustments 916 715 Payments and adjustments (1,797 ) (544 ) Ending balance $ 952 $ 352 Nine Months Ended September 30, 2015 2014 (In thousands) Beginning balance $ 160 $ 317 Restructuring charges and related adjustments 4,179 745 Payments and adjustments (3,387 ) (710 ) Ending balance $ 952 $ 352</t>
  </si>
  <si>
    <t>Commitments and Contingencies (Tables)</t>
  </si>
  <si>
    <t>Schedule of Future Minimum Lease Payments</t>
  </si>
  <si>
    <t>The Company leases facilities under operating leases that expire at various dates through October 2020. Future minimum lease payments under these operating leases as of September 30, 2015, are as follows: Year Operating Leases (In thousands) Remainder of 2015 $ 452 2016 1,671 2017 1,494 2018 1,091 2019 1,082 Thereafter 1,017 $ 6,807</t>
  </si>
  <si>
    <t>Schedule of Future Minimum Purchase Commitments</t>
  </si>
  <si>
    <t>Future minimum purchase commitments as of September 30, 2015, under all agreements are as follows: Year Minimum Purchase Commitments (In thousands) Remainder of 2015 $ 2,665 2016 4,431 2017 1,851 $ 8,947</t>
  </si>
  <si>
    <t>Net Income (Loss) Per Common Share (Tables)</t>
  </si>
  <si>
    <t>Schedule of Computation of Basic and Diluted Net Loss Per Share</t>
  </si>
  <si>
    <t>The following table sets forth the computation of basic and diluted net income (loss) per share: Three Months Ended Nine Months Ended 2015 2014 2015 2014 (In thousands, except share and per share amounts) Numerator: Net loss from continuing operations $ (3,428 ) $ (3,113 ) $ (13,245 ) $ (9,774 ) Net income (loss) from discontinued operations — (1,296 ) — 20,693 Net income (loss) $ (3,428 ) $ (4,409 ) $ (13,245 ) $ 10,919 Denominator: Weighted average shares outstanding - basic and diluted 62,979,830 62,696,930 62,862,144 62,507,683 Total income (loss) per share - basic and diluted: Continuing operations $ (0.05 ) $ (0.05 ) $ (0.21 ) $ (0.16 ) Discontinued operations — (0.02 ) — 0.33 Total net income (loss) per share $ (0.05 ) $ (0.07 ) $ (0.21 ) $ 0.17</t>
  </si>
  <si>
    <t>Schedule of Anti-dilutive Shares Excluded from Computation of Diluted Net Loss Per Share</t>
  </si>
  <si>
    <t>The following weighted average potential shares of common stock have been excluded from the computation of diluted net income (loss) per share because the effect of including these shares would have been anti-dilutive: Three Months Ended Nine Months Ended 2015 2014 2015 2014 Options to purchase common stock 6,778,265 4,926,571 5,498,476 4,830,072 Restricted stock awards, including participating securities 1,657,500 1,838,500 1,907,500 2,195,750 Total 8,435,765 6,765,071 7,405,976 7,025,822</t>
  </si>
  <si>
    <t>Segment and Geographical Information (Tables)</t>
  </si>
  <si>
    <t>Summary of Revenue by Geographical Region</t>
  </si>
  <si>
    <t xml:space="preserve"> Mobility Services Three Months Ended September 30, Nine Months Ended September 30, 2015 2014 2015 2014 United States 43 % 35 % 40 % 35 % EMEA 48 % 49 % 50 % 48 % Asia Pacific 8 % 14 % 9 % 15 % Rest of the World 1 % 2 % 1 % 2 %</t>
  </si>
  <si>
    <t>Divestiture of Business Segment (Tables)</t>
  </si>
  <si>
    <t>Schedule of Discontinued Operations, Income Statement</t>
  </si>
  <si>
    <t xml:space="preserve">The following table presents revenues and the components of discontinued operations, net of tax. Three Months Ended Nine Months Ended 2015 2014 2015 2014 (In thousands) Revenue $ — $ — $ — $ 15,458 Income from discontinued operations before income taxes $ — $ — $ — $ 1,506 Gain on sale of discontinued operations before income taxes — — — 25,014 Provision for income taxes — (1,296 ) — (5,827 ) Income (loss) from discontinued operations, net of tax $ — $ (1,296 ) $ — $ 20,693 </t>
  </si>
  <si>
    <t>Financial Instruments and Fair Value - Fair Value of Financial Assets (Excluding Cash) and Financial Liabilities (Detail) - USD ($) $ in Thousands</t>
  </si>
  <si>
    <t>Fair Value, Assets and Liabilities Measured on Recurring and Nonrecurring Basis [Line Items]</t>
  </si>
  <si>
    <t>Total financial asset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s condensed consolidated balance sheets.</t>
  </si>
  <si>
    <t>Financial Instruments and Fair Value - Narrative (Detail)</t>
  </si>
  <si>
    <t>Sep. 30, 2015USD ($)</t>
  </si>
  <si>
    <t>Transfers between Levels 1, 2, and 3</t>
  </si>
  <si>
    <t>Property and Equipment, Net - Components of Property and Equipment, Net (Detail) - USD ($) $ in Thousands</t>
  </si>
  <si>
    <t>Equipment</t>
  </si>
  <si>
    <t>Furniture and fixtures</t>
  </si>
  <si>
    <t>Computer software</t>
  </si>
  <si>
    <t>Construction in progress</t>
  </si>
  <si>
    <t>Leasehold improvements</t>
  </si>
  <si>
    <t>Property plant and equipment, gross</t>
  </si>
  <si>
    <t>Less: Accumulated depreciation and amortization</t>
  </si>
  <si>
    <t>Property and Equipment, Net - Narrative (Detail) - USD ($)</t>
  </si>
  <si>
    <t>Property, Plant and Equipment [Line Items]</t>
  </si>
  <si>
    <t>Property and equipment, wrote-off</t>
  </si>
  <si>
    <t>Continuing Operations</t>
  </si>
  <si>
    <t>Depreciation expense</t>
  </si>
  <si>
    <t>Discontinued Operations</t>
  </si>
  <si>
    <t>Other Assets - Components of Other Assets (Detail) - USD ($) $ in Thousands</t>
  </si>
  <si>
    <t>Other Assets [Abstract]</t>
  </si>
  <si>
    <t>Deposits</t>
  </si>
  <si>
    <t>Long-term deferred tax assets, net</t>
  </si>
  <si>
    <t>Restricted cash</t>
  </si>
  <si>
    <t>Accrued Liabilities - Schedule of Accrued Liabilities (Detail) - USD ($) $ in Thousands</t>
  </si>
  <si>
    <t>Accrued tax liabilities</t>
  </si>
  <si>
    <t>Accrued restructuring liabilities - current</t>
  </si>
  <si>
    <t>Accrued bonus, commissions and other employee benefits</t>
  </si>
  <si>
    <t>Accrued vendor financed property and equipment (2)</t>
  </si>
  <si>
    <t>[2]</t>
  </si>
  <si>
    <t>Amounts due to customers</t>
  </si>
  <si>
    <t>Other accrued liabilities</t>
  </si>
  <si>
    <t>See Note 6 "Accrued Restructuring"</t>
  </si>
  <si>
    <t>See Note 7 "Vendor Financed Property and Equipment"</t>
  </si>
  <si>
    <t>Accrued Restructuring - Narrative (Detail) $ in Thousands</t>
  </si>
  <si>
    <t>12 Months Ended</t>
  </si>
  <si>
    <t>Sep. 30, 2014USD ($)Employee</t>
  </si>
  <si>
    <t>Sep. 30, 2014USD ($)</t>
  </si>
  <si>
    <t>Dec. 31, 2009Employee</t>
  </si>
  <si>
    <t>Mar. 31, 2015USD ($)</t>
  </si>
  <si>
    <t>Dec. 31, 2014USD ($)</t>
  </si>
  <si>
    <t>Mar. 31, 2014USD ($)</t>
  </si>
  <si>
    <t>Dec. 31, 2013USD ($)</t>
  </si>
  <si>
    <t>Restructuring Cost and Reserve [Line Items]</t>
  </si>
  <si>
    <t>Restructuring charges</t>
  </si>
  <si>
    <t>Remaining restructuring charges</t>
  </si>
  <si>
    <t>2009 Plans</t>
  </si>
  <si>
    <t>Restructuring plan, number of positions | Employee</t>
  </si>
  <si>
    <t>Q3 2014 Plan</t>
  </si>
  <si>
    <t>Q2 2015 Plan</t>
  </si>
  <si>
    <t>Reduction in headcount, percent</t>
  </si>
  <si>
    <t>14.00%</t>
  </si>
  <si>
    <t>Severance obligations | Q2 2015 Plan</t>
  </si>
  <si>
    <t>Accrued Restructuring - Summary of Accrued Restructuring (Detail) - USD ($) $ in Thousands</t>
  </si>
  <si>
    <t>Beginning balance</t>
  </si>
  <si>
    <t>Payments</t>
  </si>
  <si>
    <t>Ending balance</t>
  </si>
  <si>
    <t>Vendor Financed Property and Equipment - Narrative (Details) - USD ($) $ in Thousands</t>
  </si>
  <si>
    <t>1 Months Ended</t>
  </si>
  <si>
    <t>Apr. 30, 2014</t>
  </si>
  <si>
    <t>Oct. 31, 2013</t>
  </si>
  <si>
    <t>Vendor financed property and equipment repayment period</t>
  </si>
  <si>
    <t>2 years</t>
  </si>
  <si>
    <t>3 years</t>
  </si>
  <si>
    <t>Vendor financed computer software and hardware</t>
  </si>
  <si>
    <t>Computer Equipment</t>
  </si>
  <si>
    <t>Repayments of vendor financed equipment obligations</t>
  </si>
  <si>
    <t>Accrued vendor payable, due 2015</t>
  </si>
  <si>
    <t>Accrued vendor payable, due 2016</t>
  </si>
  <si>
    <t>Commitments and Contingencies - Narrative (Detail) $ in Thousands</t>
  </si>
  <si>
    <t>Commitment And Contingencies [Line Items]</t>
  </si>
  <si>
    <t>Purchase commitments expiration period</t>
  </si>
  <si>
    <t>expire on various dates through October 2017</t>
  </si>
  <si>
    <t>Purchase obligation</t>
  </si>
  <si>
    <t>Commitments and Contingencies - Schedule of Future Minimum Lease Payments (Detail) $ in Thousands</t>
  </si>
  <si>
    <t>Remainder of 2015</t>
  </si>
  <si>
    <t>Thereafter</t>
  </si>
  <si>
    <t>Operating leases, future minimum payments</t>
  </si>
  <si>
    <t>Commitments and Contingencies - Schedule of Future Minimum Purchase Commitments (Detail) $ in Thousands</t>
  </si>
  <si>
    <t>Future minimum purchase commitments</t>
  </si>
  <si>
    <t>Net Income (Loss) Per Common Share - Schedule of Computation of Basic and Diluted Net Loss Per Share (Detail) - USD ($) $ / shares in Units, $ in Thousands</t>
  </si>
  <si>
    <t>Numerator:</t>
  </si>
  <si>
    <t>Net income (loss) from discontinued operations</t>
  </si>
  <si>
    <t>Denominator:</t>
  </si>
  <si>
    <t>Total income (loss) per share - basic and diluted:</t>
  </si>
  <si>
    <t>Net loss per share (USD per share)</t>
  </si>
  <si>
    <t>Net Income (Loss) Per Common Share - Schedule of Anti-Dilutive Shares Excluded from Computation of Diluted Net Loss Per Share (Detail) - shares</t>
  </si>
  <si>
    <t>Antidilutive Securities Excluded from Computation of Earnings Per Share [Line Items]</t>
  </si>
  <si>
    <t>Total</t>
  </si>
  <si>
    <t>Options to Purchase Common Stock</t>
  </si>
  <si>
    <t>Restricted Stock Awards, Including Participating Securities</t>
  </si>
  <si>
    <t>Segment and Geographical Information - Narrative (Detail)</t>
  </si>
  <si>
    <t>Sep. 30, 2015Customer</t>
  </si>
  <si>
    <t>Sep. 30, 2015CustomerSegment</t>
  </si>
  <si>
    <t>Revenues from External Customers and Long-Lived Assets [Line Items]</t>
  </si>
  <si>
    <t>Number of reportable segments | Segment</t>
  </si>
  <si>
    <t>Revenue | Customer Concentration Risk</t>
  </si>
  <si>
    <t>Number of individual customer</t>
  </si>
  <si>
    <t>United States | Revenue | Geographic Concentration Risk</t>
  </si>
  <si>
    <t>Concentration risk, percentage</t>
  </si>
  <si>
    <t>43.00%</t>
  </si>
  <si>
    <t>35.00%</t>
  </si>
  <si>
    <t>40.00%</t>
  </si>
  <si>
    <t>Germany | Revenue | Geographic Concentration Risk</t>
  </si>
  <si>
    <t>15.00%</t>
  </si>
  <si>
    <t>12.00%</t>
  </si>
  <si>
    <t>11.00%</t>
  </si>
  <si>
    <t>United Kingdom | Revenue | Geographic Concentration Risk</t>
  </si>
  <si>
    <t>10.00%</t>
  </si>
  <si>
    <t>Customer A | Revenue | Customer Concentration Risk</t>
  </si>
  <si>
    <t>Segment and Geographical Information - Summary of Revenue by Geographical Region (Detail) - Revenue - Geographic Concentration Risk</t>
  </si>
  <si>
    <t>United States</t>
  </si>
  <si>
    <t>Percentage of revenue by geographical region</t>
  </si>
  <si>
    <t>EMEA</t>
  </si>
  <si>
    <t>48.00%</t>
  </si>
  <si>
    <t>49.00%</t>
  </si>
  <si>
    <t>50.00%</t>
  </si>
  <si>
    <t>Asia Pacific</t>
  </si>
  <si>
    <t>8.00%</t>
  </si>
  <si>
    <t>9.00%</t>
  </si>
  <si>
    <t>Rest of the World</t>
  </si>
  <si>
    <t>1.00%</t>
  </si>
  <si>
    <t>2.00%</t>
  </si>
  <si>
    <t>Divestiture of Business Segment - Schedule of Discontinued Income (Details) - iPass Unity - USD ($) $ in Thousands</t>
  </si>
  <si>
    <t>Income Statement, Balance Sheet and Additional Disclosures by Disposal Groups, Including Discontinued Operations [Line Items]</t>
  </si>
  <si>
    <t>Income from discontinued operations before income taxes</t>
  </si>
  <si>
    <t>Gain on sale of discontinued operations before income taxes</t>
  </si>
  <si>
    <t>Provision for income taxes</t>
  </si>
  <si>
    <t>Income (loss) from discontinued operations, net of tax</t>
  </si>
  <si>
    <t>Divestiture of Business Segment - Narrative (Details) - iPass Unity - USD ($) $ in Thousands</t>
  </si>
  <si>
    <t>Consideration for sale of business</t>
  </si>
  <si>
    <t>Accrued transaction costs for disposition of business</t>
  </si>
  <si>
    <t>Gain on sale of business</t>
  </si>
  <si>
    <t>Contingent liability on sale of business</t>
  </si>
  <si>
    <t>Tax effect of income (loss) from disposal of discontinued operation</t>
  </si>
  <si>
    <t>Tax effect of recognition of operating loss carryforward from disposal of discontinued operation</t>
  </si>
  <si>
    <t>Subsequent Events - Narrative (Details)</t>
  </si>
  <si>
    <t>Nov. 03, 2015USD ($)</t>
  </si>
  <si>
    <t>Subsequent Event [Member]</t>
  </si>
  <si>
    <t>Subsequent Event [Line Items]</t>
  </si>
  <si>
    <t>Authorized amount under Share Repurchase Progra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53374</v>
      </c>
    </row>
    <row spans="1:3" r="11">
      <c t="s" s="4" r="A11">
        <v>17</v>
      </c>
      <c t="s" s="4" r="B11">
        <v>18</v>
      </c>
    </row>
    <row spans="1:3" r="12">
      <c t="s" s="4" r="A12">
        <v>19</v>
      </c>
      <c t="s" s="4" r="B12">
        <v>20</v>
      </c>
    </row>
    <row spans="1:3" r="13">
      <c t="s" s="4" r="A13">
        <v>21</v>
      </c>
      <c t="n" s="5" r="C13">
        <v>64520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16</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4</v>
      </c>
      <c t="s" s="2" r="B1">
        <v>1</v>
      </c>
    </row>
    <row spans="1:2" r="2">
      <c t="s" s="2" r="B2">
        <v>2</v>
      </c>
    </row>
    <row spans="1:2" r="3">
      <c t="s" s="3" r="A3">
        <v>110</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13</v>
      </c>
    </row>
    <row spans="1:2" r="4">
      <c t="s" s="4" r="A4">
        <v>148</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2</v>
      </c>
      <c t="s" s="2" r="B1">
        <v>2</v>
      </c>
      <c t="s" s="2" r="C1">
        <v>23</v>
      </c>
    </row>
    <row spans="1:3" r="2">
      <c t="s" s="3" r="A2">
        <v>24</v>
      </c>
    </row>
    <row spans="1:3" r="3">
      <c t="s" s="4" r="A3">
        <v>25</v>
      </c>
      <c t="n" s="7" r="B3">
        <v>24243</v>
      </c>
      <c t="n" s="7" r="C3">
        <v>33814</v>
      </c>
    </row>
    <row spans="1:3" r="4">
      <c t="s" s="4" r="A4">
        <v>26</v>
      </c>
      <c t="n" s="5" r="B4">
        <v>10180</v>
      </c>
      <c t="n" s="5" r="C4">
        <v>10063</v>
      </c>
    </row>
    <row spans="1:3" r="5">
      <c t="s" s="4" r="A5">
        <v>27</v>
      </c>
      <c t="n" s="5" r="B5">
        <v>2526</v>
      </c>
      <c t="n" s="5" r="C5">
        <v>4318</v>
      </c>
    </row>
    <row spans="1:3" r="6">
      <c t="s" s="4" r="A6">
        <v>28</v>
      </c>
      <c t="n" s="5" r="B6">
        <v>36949</v>
      </c>
      <c t="n" s="5" r="C6">
        <v>48195</v>
      </c>
    </row>
    <row spans="1:3" r="7">
      <c t="s" s="4" r="A7">
        <v>29</v>
      </c>
      <c t="n" s="5" r="B7">
        <v>4582</v>
      </c>
      <c t="n" s="5" r="C7">
        <v>6213</v>
      </c>
    </row>
    <row spans="1:3" r="8">
      <c t="s" s="4" r="A8">
        <v>30</v>
      </c>
      <c t="n" s="5" r="B8">
        <v>612</v>
      </c>
      <c t="n" s="5" r="C8">
        <v>847</v>
      </c>
    </row>
    <row spans="1:3" r="9">
      <c t="s" s="4" r="A9">
        <v>31</v>
      </c>
      <c t="n" s="5" r="B9">
        <v>42143</v>
      </c>
      <c t="n" s="5" r="C9">
        <v>55255</v>
      </c>
    </row>
    <row spans="1:3" r="10">
      <c t="s" s="3" r="A10">
        <v>32</v>
      </c>
    </row>
    <row spans="1:3" r="11">
      <c t="s" s="4" r="A11">
        <v>33</v>
      </c>
      <c t="n" s="5" r="B11">
        <v>6994</v>
      </c>
      <c t="n" s="5" r="C11">
        <v>7301</v>
      </c>
    </row>
    <row spans="1:3" r="12">
      <c t="s" s="4" r="A12">
        <v>34</v>
      </c>
      <c t="n" s="5" r="B12">
        <v>6773</v>
      </c>
      <c t="n" s="5" r="C12">
        <v>7188</v>
      </c>
    </row>
    <row spans="1:3" r="13">
      <c t="s" s="4" r="A13">
        <v>35</v>
      </c>
      <c t="n" s="5" r="B13">
        <v>2272</v>
      </c>
      <c t="n" s="5" r="C13">
        <v>437</v>
      </c>
    </row>
    <row spans="1:3" r="14">
      <c t="s" s="4" r="A14">
        <v>36</v>
      </c>
      <c t="n" s="5" r="B14">
        <v>16039</v>
      </c>
      <c t="n" s="5" r="C14">
        <v>14926</v>
      </c>
    </row>
    <row spans="1:3" r="15">
      <c t="s" s="4" r="A15">
        <v>37</v>
      </c>
      <c t="n" s="5" r="B15">
        <v>245</v>
      </c>
      <c t="n" s="5" r="C15">
        <v>115</v>
      </c>
    </row>
    <row spans="1:3" r="16">
      <c t="s" s="4" r="A16">
        <v>38</v>
      </c>
      <c t="n" s="5" r="B16">
        <v>0</v>
      </c>
      <c t="n" s="5" r="C16">
        <v>854</v>
      </c>
    </row>
    <row spans="1:3" r="17">
      <c t="s" s="4" r="A17">
        <v>39</v>
      </c>
      <c t="n" s="5" r="B17">
        <v>1018</v>
      </c>
      <c t="n" s="5" r="C17">
        <v>879</v>
      </c>
    </row>
    <row spans="1:3" r="18">
      <c t="s" s="4" r="A18">
        <v>40</v>
      </c>
      <c t="n" s="5" r="B18">
        <v>17302</v>
      </c>
      <c t="n" s="5" r="C18">
        <v>16774</v>
      </c>
    </row>
    <row spans="1:3" r="19">
      <c t="s" s="3" r="A19">
        <v>41</v>
      </c>
    </row>
    <row spans="1:3" r="20">
      <c t="s" s="4" r="A20">
        <v>42</v>
      </c>
      <c t="n" s="5" r="B20">
        <v>65</v>
      </c>
      <c t="n" s="5" r="C20">
        <v>65</v>
      </c>
    </row>
    <row spans="1:3" r="21">
      <c t="s" s="4" r="A21">
        <v>43</v>
      </c>
      <c t="n" s="5" r="B21">
        <v>219973</v>
      </c>
      <c t="n" s="5" r="C21">
        <v>220368</v>
      </c>
    </row>
    <row spans="1:3" r="22">
      <c t="s" s="4" r="A22">
        <v>44</v>
      </c>
      <c t="n" s="5" r="B22">
        <v>-195197</v>
      </c>
      <c t="n" s="5" r="C22">
        <v>-181952</v>
      </c>
    </row>
    <row spans="1:3" r="23">
      <c t="s" s="4" r="A23">
        <v>45</v>
      </c>
      <c t="n" s="5" r="B23">
        <v>24841</v>
      </c>
      <c t="n" s="5" r="C23">
        <v>38481</v>
      </c>
    </row>
    <row spans="1:3" r="24">
      <c t="s" s="4" r="A24">
        <v>46</v>
      </c>
      <c t="n" s="7" r="B24">
        <v>42143</v>
      </c>
      <c t="n" s="7" r="C24">
        <v>55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3" r="A3">
        <v>116</v>
      </c>
    </row>
    <row spans="1:2" r="4">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3</v>
      </c>
      <c t="s" s="2" r="B1">
        <v>1</v>
      </c>
    </row>
    <row spans="1:2" r="2">
      <c t="s" s="2" r="B2">
        <v>2</v>
      </c>
    </row>
    <row spans="1:2" r="3">
      <c t="s" s="3" r="A3">
        <v>119</v>
      </c>
    </row>
    <row spans="1:2" r="4">
      <c t="s" s="4" r="A4">
        <v>15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22</v>
      </c>
    </row>
    <row spans="1:2" r="4">
      <c t="s" s="4" r="A4">
        <v>157</v>
      </c>
      <c t="s" s="4"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3" r="A3">
        <v>125</v>
      </c>
    </row>
    <row spans="1:2" r="4">
      <c t="s" s="4" r="A4">
        <v>160</v>
      </c>
      <c t="s" s="4" r="B4">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30</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3</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36</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5</v>
      </c>
      <c t="s" s="2" r="B1">
        <v>1</v>
      </c>
    </row>
    <row spans="1:2" r="2">
      <c t="s" s="2" r="B2">
        <v>2</v>
      </c>
    </row>
    <row spans="1:2" r="3">
      <c t="s" s="3" r="A3">
        <v>139</v>
      </c>
    </row>
    <row spans="1:2" r="4">
      <c t="s" s="4" r="A4">
        <v>176</v>
      </c>
      <c t="s" s="4" r="B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78</v>
      </c>
      <c t="s" s="2" r="C1">
        <v>2</v>
      </c>
      <c t="s" s="2" r="D1">
        <v>23</v>
      </c>
    </row>
    <row spans="1:4" r="2">
      <c t="s" s="3" r="A2">
        <v>179</v>
      </c>
    </row>
    <row spans="1:4" r="3">
      <c t="s" s="4" r="A3">
        <v>180</v>
      </c>
      <c t="n" s="7" r="C3">
        <v>20315</v>
      </c>
      <c t="n" s="7" r="D3">
        <v>29306</v>
      </c>
    </row>
    <row spans="1:4" r="4">
      <c t="s" s="4" r="A4">
        <v>181</v>
      </c>
    </row>
    <row spans="1:4" r="5">
      <c t="s" s="3" r="A5">
        <v>179</v>
      </c>
    </row>
    <row spans="1:4" r="6">
      <c t="s" s="4" r="A6">
        <v>180</v>
      </c>
      <c t="s" s="4" r="B6">
        <v>182</v>
      </c>
      <c t="n" s="5" r="C6">
        <v>20315</v>
      </c>
      <c t="n" s="5" r="D6">
        <v>29306</v>
      </c>
    </row>
    <row spans="1:4" r="7">
      <c t="s" s="4" r="A7">
        <v>183</v>
      </c>
    </row>
    <row spans="1:4" r="8">
      <c t="s" s="3" r="A8">
        <v>179</v>
      </c>
    </row>
    <row spans="1:4" r="9">
      <c t="s" s="4" r="A9">
        <v>180</v>
      </c>
      <c t="n" s="5" r="C9">
        <v>20315</v>
      </c>
      <c t="n" s="5" r="D9">
        <v>29306</v>
      </c>
    </row>
    <row spans="1:4" r="10">
      <c t="s" s="4" r="A10">
        <v>184</v>
      </c>
    </row>
    <row spans="1:4" r="11">
      <c t="s" s="3" r="A11">
        <v>179</v>
      </c>
    </row>
    <row spans="1:4" r="12">
      <c t="s" s="4" r="A12">
        <v>180</v>
      </c>
      <c t="s" s="4" r="B12">
        <v>182</v>
      </c>
      <c t="n" s="5" r="C12">
        <v>20315</v>
      </c>
      <c t="n" s="5" r="D12">
        <v>29306</v>
      </c>
    </row>
    <row spans="1:4" r="13">
      <c t="s" s="4" r="A13">
        <v>185</v>
      </c>
    </row>
    <row spans="1:4" r="14">
      <c t="s" s="3" r="A14">
        <v>179</v>
      </c>
    </row>
    <row spans="1:4" r="15">
      <c t="s" s="4" r="A15">
        <v>180</v>
      </c>
      <c t="n" s="5" r="C15">
        <v>0</v>
      </c>
      <c t="n" s="5" r="D15">
        <v>0</v>
      </c>
    </row>
    <row spans="1:4" r="16">
      <c t="s" s="4" r="A16">
        <v>186</v>
      </c>
    </row>
    <row spans="1:4" r="17">
      <c t="s" s="3" r="A17">
        <v>179</v>
      </c>
    </row>
    <row spans="1:4" r="18">
      <c t="s" s="4" r="A18">
        <v>180</v>
      </c>
      <c t="s" s="4" r="B18">
        <v>182</v>
      </c>
      <c t="n" s="5" r="C18">
        <v>0</v>
      </c>
      <c t="n" s="5" r="D18">
        <v>0</v>
      </c>
    </row>
    <row spans="1:4" r="19">
      <c t="s" s="4" r="A19">
        <v>187</v>
      </c>
    </row>
    <row spans="1:4" r="20">
      <c t="s" s="3" r="A20">
        <v>179</v>
      </c>
    </row>
    <row spans="1:4" r="21">
      <c t="s" s="4" r="A21">
        <v>180</v>
      </c>
      <c t="n" s="5" r="C21">
        <v>0</v>
      </c>
      <c t="n" s="5" r="D21">
        <v>0</v>
      </c>
    </row>
    <row spans="1:4" r="22">
      <c t="s" s="4" r="A22">
        <v>188</v>
      </c>
    </row>
    <row spans="1:4" r="23">
      <c t="s" s="3" r="A23">
        <v>179</v>
      </c>
    </row>
    <row spans="1:4" r="24">
      <c t="s" s="4" r="A24">
        <v>180</v>
      </c>
      <c t="s" s="4" r="B24">
        <v>182</v>
      </c>
      <c t="n" s="7" r="C24">
        <v>0</v>
      </c>
      <c t="n" s="7" r="D24">
        <v>0</v>
      </c>
    </row>
    <row spans="1:4" r="25">
      <c t="n" r="A25"/>
    </row>
    <row spans="1:4" r="26">
      <c t="s" s="4" r="A26">
        <v>182</v>
      </c>
      <c t="s" s="4" r="B26">
        <v>189</v>
      </c>
    </row>
  </sheetData>
  <mergeCells count="3">
    <mergeCell ref="A1:B1"/>
    <mergeCell ref="A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190</v>
      </c>
      <c t="s" s="2" r="B1">
        <v>1</v>
      </c>
    </row>
    <row spans="1:2" r="2">
      <c t="s" s="2" r="B2">
        <v>191</v>
      </c>
    </row>
    <row spans="1:2" r="3">
      <c t="s" s="3" r="A3">
        <v>113</v>
      </c>
    </row>
    <row spans="1:2" r="4">
      <c t="s" s="4" r="A4">
        <v>192</v>
      </c>
      <c t="n" s="7" r="B4">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v>
      </c>
      <c t="s" s="2" r="B1">
        <v>2</v>
      </c>
      <c t="s" s="2" r="C1">
        <v>23</v>
      </c>
    </row>
    <row spans="1:3" r="2">
      <c t="s" s="3" r="A2">
        <v>48</v>
      </c>
    </row>
    <row spans="1:3" r="3">
      <c t="s" s="4" r="A3">
        <v>49</v>
      </c>
      <c t="n" s="7" r="B3">
        <v>81</v>
      </c>
      <c t="n" s="7" r="C3">
        <v>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2</v>
      </c>
      <c t="s" s="2" r="C1">
        <v>23</v>
      </c>
    </row>
    <row spans="1:3" r="2">
      <c t="s" s="3" r="A2">
        <v>116</v>
      </c>
    </row>
    <row spans="1:3" r="3">
      <c t="s" s="4" r="A3">
        <v>194</v>
      </c>
      <c t="n" s="7" r="B3">
        <v>10426</v>
      </c>
      <c t="n" s="7" r="C3">
        <v>10242</v>
      </c>
    </row>
    <row spans="1:3" r="4">
      <c t="s" s="4" r="A4">
        <v>195</v>
      </c>
      <c t="n" s="5" r="B4">
        <v>322</v>
      </c>
      <c t="n" s="5" r="C4">
        <v>1923</v>
      </c>
    </row>
    <row spans="1:3" r="5">
      <c t="s" s="4" r="A5">
        <v>196</v>
      </c>
      <c t="n" s="5" r="B5">
        <v>9884</v>
      </c>
      <c t="n" s="5" r="C5">
        <v>9356</v>
      </c>
    </row>
    <row spans="1:3" r="6">
      <c t="s" s="4" r="A6">
        <v>197</v>
      </c>
      <c t="n" s="5" r="B6">
        <v>0</v>
      </c>
      <c t="n" s="5" r="C6">
        <v>306</v>
      </c>
    </row>
    <row spans="1:3" r="7">
      <c t="s" s="4" r="A7">
        <v>198</v>
      </c>
      <c t="n" s="5" r="B7">
        <v>460</v>
      </c>
      <c t="n" s="5" r="C7">
        <v>912</v>
      </c>
    </row>
    <row spans="1:3" r="8">
      <c t="s" s="4" r="A8">
        <v>199</v>
      </c>
      <c t="n" s="5" r="B8">
        <v>21092</v>
      </c>
      <c t="n" s="5" r="C8">
        <v>22739</v>
      </c>
    </row>
    <row spans="1:3" r="9">
      <c t="s" s="4" r="A9">
        <v>200</v>
      </c>
      <c t="n" s="5" r="B9">
        <v>-16510</v>
      </c>
      <c t="n" s="5" r="C9">
        <v>-16526</v>
      </c>
    </row>
    <row spans="1:3" r="10">
      <c t="s" s="4" r="A10">
        <v>29</v>
      </c>
      <c t="n" s="7" r="B10">
        <v>4582</v>
      </c>
      <c t="n" s="7" r="C10">
        <v>62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01</v>
      </c>
      <c t="s" s="2" r="B1">
        <v>51</v>
      </c>
      <c t="s" s="2" r="D1">
        <v>1</v>
      </c>
    </row>
    <row spans="1:5" r="2">
      <c t="s" s="2" r="B2">
        <v>2</v>
      </c>
      <c t="s" s="2" r="C2">
        <v>52</v>
      </c>
      <c t="s" s="2" r="D2">
        <v>2</v>
      </c>
      <c t="s" s="2" r="E2">
        <v>52</v>
      </c>
    </row>
    <row spans="1:5" r="3">
      <c t="s" s="3" r="A3">
        <v>202</v>
      </c>
    </row>
    <row spans="1:5" r="4">
      <c t="s" s="4" r="A4">
        <v>203</v>
      </c>
      <c t="n" s="7" r="B4">
        <v>0</v>
      </c>
      <c t="n" s="7" r="C4">
        <v>900000</v>
      </c>
      <c t="n" s="7" r="D4">
        <v>2200000</v>
      </c>
      <c t="n" s="7" r="E4">
        <v>2200000</v>
      </c>
    </row>
    <row spans="1:5" r="5">
      <c t="s" s="4" r="A5">
        <v>204</v>
      </c>
    </row>
    <row spans="1:5" r="6">
      <c t="s" s="3" r="A6">
        <v>202</v>
      </c>
    </row>
    <row spans="1:5" r="7">
      <c t="s" s="4" r="A7">
        <v>205</v>
      </c>
      <c t="n" s="7" r="B7">
        <v>700000</v>
      </c>
      <c t="n" s="5" r="C7">
        <v>800000</v>
      </c>
      <c t="n" s="7" r="D7">
        <v>2200000</v>
      </c>
      <c t="n" s="5" r="E7">
        <v>2400000</v>
      </c>
    </row>
    <row spans="1:5" r="8">
      <c t="s" s="4" r="A8">
        <v>206</v>
      </c>
    </row>
    <row spans="1:5" r="9">
      <c t="s" s="3" r="A9">
        <v>202</v>
      </c>
    </row>
    <row spans="1:5" r="10">
      <c t="s" s="4" r="A10">
        <v>205</v>
      </c>
      <c t="n" s="7" r="C10">
        <v>100000</v>
      </c>
      <c t="n" s="5" r="E10">
        <v>100000</v>
      </c>
    </row>
    <row spans="1:5" r="11">
      <c t="s" s="4" r="A11">
        <v>203</v>
      </c>
      <c t="n" s="7" r="E11">
        <v>2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07</v>
      </c>
      <c t="s" s="2" r="B1">
        <v>2</v>
      </c>
      <c t="s" s="2" r="C1">
        <v>23</v>
      </c>
    </row>
    <row spans="1:3" r="2">
      <c t="s" s="3" r="A2">
        <v>208</v>
      </c>
    </row>
    <row spans="1:3" r="3">
      <c t="s" s="4" r="A3">
        <v>209</v>
      </c>
      <c t="n" s="7" r="B3">
        <v>478</v>
      </c>
      <c t="n" s="7" r="C3">
        <v>563</v>
      </c>
    </row>
    <row spans="1:3" r="4">
      <c t="s" s="4" r="A4">
        <v>210</v>
      </c>
      <c t="n" s="5" r="B4">
        <v>134</v>
      </c>
      <c t="n" s="5" r="C4">
        <v>134</v>
      </c>
    </row>
    <row spans="1:3" r="5">
      <c t="s" s="4" r="A5">
        <v>211</v>
      </c>
      <c t="n" s="5" r="B5">
        <v>0</v>
      </c>
      <c t="n" s="5" r="C5">
        <v>150</v>
      </c>
    </row>
    <row spans="1:3" r="6">
      <c t="s" s="4" r="A6">
        <v>118</v>
      </c>
      <c t="n" s="7" r="B6">
        <v>612</v>
      </c>
      <c t="n" s="7" r="C6">
        <v>8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spans="1:4" r="1">
      <c t="s" s="1" r="A1">
        <v>212</v>
      </c>
      <c t="s" s="2" r="C1">
        <v>2</v>
      </c>
      <c t="s" s="2" r="D1">
        <v>23</v>
      </c>
    </row>
    <row spans="1:4" r="2">
      <c t="s" s="3" r="A2">
        <v>122</v>
      </c>
    </row>
    <row spans="1:4" r="3">
      <c t="s" s="4" r="A3">
        <v>213</v>
      </c>
      <c t="n" s="7" r="C3">
        <v>1287</v>
      </c>
      <c t="n" s="7" r="D3">
        <v>1300</v>
      </c>
    </row>
    <row spans="1:4" r="4">
      <c t="s" s="4" r="A4">
        <v>214</v>
      </c>
      <c t="s" s="4" r="B4">
        <v>182</v>
      </c>
      <c t="n" s="5" r="C4">
        <v>952</v>
      </c>
      <c t="n" s="5" r="D4">
        <v>160</v>
      </c>
    </row>
    <row spans="1:4" r="5">
      <c t="s" s="4" r="A5">
        <v>215</v>
      </c>
      <c t="n" s="5" r="C5">
        <v>1330</v>
      </c>
      <c t="n" s="5" r="D5">
        <v>2043</v>
      </c>
    </row>
    <row spans="1:4" r="6">
      <c t="s" s="4" r="A6">
        <v>216</v>
      </c>
      <c t="s" s="4" r="B6">
        <v>217</v>
      </c>
      <c t="n" s="5" r="C6">
        <v>854</v>
      </c>
      <c t="n" s="5" r="D6">
        <v>832</v>
      </c>
    </row>
    <row spans="1:4" r="7">
      <c t="s" s="4" r="A7">
        <v>218</v>
      </c>
      <c t="n" s="5" r="C7">
        <v>833</v>
      </c>
      <c t="n" s="5" r="D7">
        <v>1016</v>
      </c>
    </row>
    <row spans="1:4" r="8">
      <c t="s" s="4" r="A8">
        <v>219</v>
      </c>
      <c t="n" s="5" r="C8">
        <v>1517</v>
      </c>
      <c t="n" s="5" r="D8">
        <v>1837</v>
      </c>
    </row>
    <row spans="1:4" r="9">
      <c t="s" s="4" r="A9">
        <v>34</v>
      </c>
      <c t="n" s="7" r="C9">
        <v>6773</v>
      </c>
      <c t="n" s="7" r="D9">
        <v>7188</v>
      </c>
    </row>
    <row spans="1:4" r="10">
      <c t="n" r="A10"/>
    </row>
    <row spans="1:4" r="11">
      <c t="s" s="4" r="A11">
        <v>182</v>
      </c>
      <c t="s" s="4" r="B11">
        <v>220</v>
      </c>
    </row>
    <row spans="1:4" r="12">
      <c t="s" s="4" r="A12">
        <v>217</v>
      </c>
      <c t="s" s="4" r="B12">
        <v>221</v>
      </c>
    </row>
  </sheetData>
  <mergeCells count="4">
    <mergeCell ref="A1:B1"/>
    <mergeCell ref="A10:C10"/>
    <mergeCell ref="B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58"/>
    <col customWidth="1" max="2" min="2" width="21"/>
    <col customWidth="1" max="3" min="3" width="29"/>
    <col customWidth="1" max="4" min="4" width="21"/>
    <col customWidth="1" max="5" min="5" width="21"/>
    <col customWidth="1" max="6" min="6" width="22"/>
    <col customWidth="1" max="7" min="7" width="21"/>
    <col customWidth="1" max="8" min="8" width="21"/>
    <col customWidth="1" max="9" min="9" width="21"/>
    <col customWidth="1" max="10" min="10" width="21"/>
  </cols>
  <sheetData>
    <row spans="1:10" r="1">
      <c t="s" s="1" r="A1">
        <v>222</v>
      </c>
      <c t="s" s="2" r="B1">
        <v>51</v>
      </c>
      <c t="s" s="2" r="D1">
        <v>1</v>
      </c>
      <c t="s" s="2" r="F1">
        <v>223</v>
      </c>
    </row>
    <row spans="1:10" r="2">
      <c t="s" s="2" r="B2">
        <v>191</v>
      </c>
      <c t="s" s="2" r="C2">
        <v>224</v>
      </c>
      <c t="s" s="2" r="D2">
        <v>191</v>
      </c>
      <c t="s" s="2" r="E2">
        <v>225</v>
      </c>
      <c t="s" s="2" r="F2">
        <v>226</v>
      </c>
      <c t="s" s="2" r="G2">
        <v>227</v>
      </c>
      <c t="s" s="2" r="H2">
        <v>228</v>
      </c>
      <c t="s" s="2" r="I2">
        <v>229</v>
      </c>
      <c t="s" s="2" r="J2">
        <v>230</v>
      </c>
    </row>
    <row spans="1:10" r="3">
      <c t="s" s="3" r="A3">
        <v>231</v>
      </c>
    </row>
    <row spans="1:10" r="4">
      <c t="s" s="4" r="A4">
        <v>232</v>
      </c>
      <c t="n" s="7" r="B4">
        <v>916</v>
      </c>
      <c t="n" s="7" r="C4">
        <v>715</v>
      </c>
      <c t="n" s="7" r="D4">
        <v>4179</v>
      </c>
      <c t="n" s="7" r="E4">
        <v>745</v>
      </c>
    </row>
    <row spans="1:10" r="5">
      <c t="s" s="4" r="A5">
        <v>233</v>
      </c>
      <c t="n" s="5" r="B5">
        <v>952</v>
      </c>
      <c t="n" s="7" r="C5">
        <v>352</v>
      </c>
      <c t="n" s="7" r="D5">
        <v>952</v>
      </c>
      <c t="n" s="7" r="E5">
        <v>352</v>
      </c>
      <c t="n" s="7" r="G5">
        <v>1833</v>
      </c>
      <c t="n" s="7" r="H5">
        <v>160</v>
      </c>
      <c t="n" s="7" r="I5">
        <v>181</v>
      </c>
      <c t="n" s="7" r="J5">
        <v>317</v>
      </c>
    </row>
    <row spans="1:10" r="6">
      <c t="s" s="4" r="A6">
        <v>234</v>
      </c>
    </row>
    <row spans="1:10" r="7">
      <c t="s" s="3" r="A7">
        <v>231</v>
      </c>
    </row>
    <row spans="1:10" r="8">
      <c t="s" s="4" r="A8">
        <v>235</v>
      </c>
      <c t="n" s="5" r="F8">
        <v>146</v>
      </c>
    </row>
    <row spans="1:10" r="9">
      <c t="s" s="4" r="A9">
        <v>236</v>
      </c>
    </row>
    <row spans="1:10" r="10">
      <c t="s" s="3" r="A10">
        <v>231</v>
      </c>
    </row>
    <row spans="1:10" r="11">
      <c t="s" s="4" r="A11">
        <v>235</v>
      </c>
      <c t="n" s="5" r="C11">
        <v>20</v>
      </c>
    </row>
    <row spans="1:10" r="12">
      <c t="s" s="4" r="A12">
        <v>232</v>
      </c>
      <c t="n" s="7" r="C12">
        <v>700</v>
      </c>
    </row>
    <row spans="1:10" r="13">
      <c t="s" s="4" r="A13">
        <v>237</v>
      </c>
    </row>
    <row spans="1:10" r="14">
      <c t="s" s="3" r="A14">
        <v>231</v>
      </c>
    </row>
    <row spans="1:10" r="15">
      <c t="s" s="4" r="A15">
        <v>232</v>
      </c>
      <c t="n" s="7" r="B15">
        <v>4200</v>
      </c>
    </row>
    <row spans="1:10" r="16">
      <c t="s" s="4" r="A16">
        <v>238</v>
      </c>
      <c t="s" s="4" r="B16">
        <v>239</v>
      </c>
    </row>
    <row spans="1:10" r="17">
      <c t="s" s="4" r="A17">
        <v>240</v>
      </c>
    </row>
    <row spans="1:10" r="18">
      <c t="s" s="3" r="A18">
        <v>231</v>
      </c>
    </row>
    <row spans="1:10" r="19">
      <c t="s" s="4" r="A19">
        <v>232</v>
      </c>
      <c t="n" s="7" r="B19">
        <v>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51</v>
      </c>
      <c t="s" s="2" r="D1">
        <v>1</v>
      </c>
    </row>
    <row spans="1:5" r="2">
      <c t="s" s="2" r="B2">
        <v>2</v>
      </c>
      <c t="s" s="2" r="C2">
        <v>52</v>
      </c>
      <c t="s" s="2" r="D2">
        <v>2</v>
      </c>
      <c t="s" s="2" r="E2">
        <v>52</v>
      </c>
    </row>
    <row spans="1:5" r="3">
      <c t="s" s="3" r="A3">
        <v>125</v>
      </c>
    </row>
    <row spans="1:5" r="4">
      <c t="s" s="4" r="A4">
        <v>242</v>
      </c>
      <c t="n" s="7" r="D4">
        <v>160</v>
      </c>
      <c t="n" s="7" r="E4">
        <v>317</v>
      </c>
    </row>
    <row spans="1:5" r="5">
      <c t="s" s="4" r="A5">
        <v>61</v>
      </c>
      <c t="n" s="7" r="B5">
        <v>916</v>
      </c>
      <c t="n" s="7" r="C5">
        <v>715</v>
      </c>
      <c t="n" s="5" r="D5">
        <v>4179</v>
      </c>
      <c t="n" s="5" r="E5">
        <v>745</v>
      </c>
    </row>
    <row spans="1:5" r="6">
      <c t="s" s="4" r="A6">
        <v>243</v>
      </c>
      <c t="n" s="5" r="B6">
        <v>-1797</v>
      </c>
      <c t="n" s="5" r="C6">
        <v>-544</v>
      </c>
      <c t="n" s="5" r="D6">
        <v>-3387</v>
      </c>
      <c t="n" s="5" r="E6">
        <v>-710</v>
      </c>
    </row>
    <row spans="1:5" r="7">
      <c t="s" s="4" r="A7">
        <v>244</v>
      </c>
      <c t="n" s="7" r="B7">
        <v>952</v>
      </c>
      <c t="n" s="7" r="C7">
        <v>352</v>
      </c>
      <c t="n" s="7" r="D7">
        <v>952</v>
      </c>
      <c t="n" s="7" r="E7">
        <v>3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 customWidth="1" max="5" min="5" width="15"/>
    <col customWidth="1" max="6" min="6" width="14"/>
    <col customWidth="1" max="7" min="7" width="14"/>
  </cols>
  <sheetData>
    <row spans="1:7" r="1">
      <c t="s" s="1" r="A1">
        <v>245</v>
      </c>
      <c t="s" s="2" r="C1">
        <v>246</v>
      </c>
      <c t="s" s="2" r="E1">
        <v>1</v>
      </c>
    </row>
    <row spans="1:7" r="2">
      <c t="s" s="2" r="C2">
        <v>247</v>
      </c>
      <c t="s" s="2" r="D2">
        <v>248</v>
      </c>
      <c t="s" s="2" r="E2">
        <v>2</v>
      </c>
      <c t="s" s="2" r="F2">
        <v>52</v>
      </c>
      <c t="s" s="2" r="G2">
        <v>23</v>
      </c>
    </row>
    <row spans="1:7" r="3">
      <c t="s" s="3" r="A3">
        <v>202</v>
      </c>
    </row>
    <row spans="1:7" r="4">
      <c t="s" s="4" r="A4">
        <v>249</v>
      </c>
      <c t="s" s="4" r="C4">
        <v>250</v>
      </c>
      <c t="s" s="4" r="D4">
        <v>251</v>
      </c>
    </row>
    <row spans="1:7" r="5">
      <c t="s" s="4" r="A5">
        <v>252</v>
      </c>
      <c t="n" s="7" r="E5">
        <v>0</v>
      </c>
      <c t="n" s="7" r="F5">
        <v>501</v>
      </c>
    </row>
    <row spans="1:7" r="6">
      <c t="s" s="4" r="A6">
        <v>216</v>
      </c>
      <c t="s" s="4" r="B6">
        <v>182</v>
      </c>
      <c t="n" s="5" r="E6">
        <v>854</v>
      </c>
      <c t="n" s="7" r="G6">
        <v>832</v>
      </c>
    </row>
    <row spans="1:7" r="7">
      <c t="s" s="4" r="A7">
        <v>38</v>
      </c>
      <c t="n" s="5" r="E7">
        <v>0</v>
      </c>
      <c t="n" s="7" r="G7">
        <v>854</v>
      </c>
    </row>
    <row spans="1:7" r="8">
      <c t="s" s="4" r="A8">
        <v>253</v>
      </c>
    </row>
    <row spans="1:7" r="9">
      <c t="s" s="3" r="A9">
        <v>202</v>
      </c>
    </row>
    <row spans="1:7" r="10">
      <c t="s" s="4" r="A10">
        <v>252</v>
      </c>
      <c t="n" s="7" r="D10">
        <v>3100</v>
      </c>
    </row>
    <row spans="1:7" r="11">
      <c t="s" s="4" r="A11">
        <v>254</v>
      </c>
      <c t="n" s="5" r="E11">
        <v>2200</v>
      </c>
    </row>
    <row spans="1:7" r="12">
      <c t="s" s="4" r="A12">
        <v>216</v>
      </c>
      <c t="n" s="5" r="E12">
        <v>900</v>
      </c>
    </row>
    <row spans="1:7" r="13">
      <c t="s" s="4" r="A13">
        <v>255</v>
      </c>
      <c t="n" s="5" r="E13">
        <v>300</v>
      </c>
    </row>
    <row spans="1:7" r="14">
      <c t="s" s="4" r="A14">
        <v>256</v>
      </c>
      <c t="n" s="7" r="E14">
        <v>600</v>
      </c>
    </row>
    <row spans="1:7" r="15">
      <c t="n" r="A15"/>
    </row>
    <row spans="1:7" r="16">
      <c t="s" s="4" r="A16">
        <v>182</v>
      </c>
      <c t="s" s="4" r="B16">
        <v>221</v>
      </c>
    </row>
  </sheetData>
  <mergeCells count="5">
    <mergeCell ref="A1:B2"/>
    <mergeCell ref="C1:D1"/>
    <mergeCell ref="E1:F1"/>
    <mergeCell ref="A15:F15"/>
    <mergeCell ref="B16:F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45"/>
  </cols>
  <sheetData>
    <row spans="1:2" r="1">
      <c t="s" s="1" r="A1">
        <v>257</v>
      </c>
      <c t="s" s="2" r="B1">
        <v>1</v>
      </c>
    </row>
    <row spans="1:2" r="2">
      <c t="s" s="2" r="B2">
        <v>191</v>
      </c>
    </row>
    <row spans="1:2" r="3">
      <c t="s" s="3" r="A3">
        <v>258</v>
      </c>
    </row>
    <row spans="1:2" r="4">
      <c t="s" s="4" r="A4">
        <v>259</v>
      </c>
      <c t="s" s="4" r="B4">
        <v>260</v>
      </c>
    </row>
    <row spans="1:2" r="5">
      <c t="s" s="4" r="A5">
        <v>261</v>
      </c>
      <c t="n" s="7" r="B5">
        <v>8947</v>
      </c>
    </row>
    <row spans="1:2" r="6">
      <c t="s" s="4" r="A6">
        <v>253</v>
      </c>
    </row>
    <row spans="1:2" r="7">
      <c t="s" s="3" r="A7">
        <v>258</v>
      </c>
    </row>
    <row spans="1:2" r="8">
      <c t="s" s="4" r="A8">
        <v>261</v>
      </c>
      <c t="n" s="5" r="B8">
        <v>200</v>
      </c>
    </row>
    <row spans="1:2" r="9">
      <c t="s" s="4" r="A9">
        <v>255</v>
      </c>
      <c t="n" s="5" r="B9">
        <v>300</v>
      </c>
    </row>
    <row spans="1:2" r="10">
      <c t="s" s="4" r="A10">
        <v>256</v>
      </c>
      <c t="n" s="7" r="B10">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62</v>
      </c>
      <c t="s" s="2" r="B1">
        <v>191</v>
      </c>
    </row>
    <row spans="1:2" r="2">
      <c t="s" s="3" r="A2">
        <v>130</v>
      </c>
    </row>
    <row spans="1:2" r="3">
      <c t="s" s="4" r="A3">
        <v>263</v>
      </c>
      <c t="n" s="7" r="B3">
        <v>452</v>
      </c>
    </row>
    <row spans="1:2" r="4">
      <c t="n" s="5" r="A4">
        <v>2016</v>
      </c>
      <c t="n" s="5" r="B4">
        <v>1671</v>
      </c>
    </row>
    <row spans="1:2" r="5">
      <c t="n" s="5" r="A5">
        <v>2017</v>
      </c>
      <c t="n" s="5" r="B5">
        <v>1494</v>
      </c>
    </row>
    <row spans="1:2" r="6">
      <c t="n" s="5" r="A6">
        <v>2018</v>
      </c>
      <c t="n" s="5" r="B6">
        <v>1091</v>
      </c>
    </row>
    <row spans="1:2" r="7">
      <c t="n" s="5" r="A7">
        <v>2019</v>
      </c>
      <c t="n" s="5" r="B7">
        <v>1082</v>
      </c>
    </row>
    <row spans="1:2" r="8">
      <c t="s" s="4" r="A8">
        <v>264</v>
      </c>
      <c t="n" s="5" r="B8">
        <v>1017</v>
      </c>
    </row>
    <row spans="1:2" r="9">
      <c t="s" s="4" r="A9">
        <v>265</v>
      </c>
      <c t="n" s="7" r="B9">
        <v>68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6</v>
      </c>
      <c t="s" s="2" r="B1">
        <v>191</v>
      </c>
    </row>
    <row spans="1:2" r="2">
      <c t="s" s="3" r="A2">
        <v>130</v>
      </c>
    </row>
    <row spans="1:2" r="3">
      <c t="s" s="4" r="A3">
        <v>263</v>
      </c>
      <c t="n" s="7" r="B3">
        <v>2665</v>
      </c>
    </row>
    <row spans="1:2" r="4">
      <c t="n" s="5" r="A4">
        <v>2016</v>
      </c>
      <c t="n" s="5" r="B4">
        <v>4431</v>
      </c>
    </row>
    <row spans="1:2" r="5">
      <c t="n" s="5" r="A5">
        <v>2017</v>
      </c>
      <c t="n" s="5" r="B5">
        <v>1851</v>
      </c>
    </row>
    <row spans="1:2" r="6">
      <c t="s" s="4" r="A6">
        <v>267</v>
      </c>
      <c t="n" s="7" r="B6">
        <v>89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n" s="7" r="B4">
        <v>14985</v>
      </c>
      <c t="n" s="7" r="C4">
        <v>17250</v>
      </c>
      <c t="n" s="7" r="D4">
        <v>47138</v>
      </c>
      <c t="n" s="7" r="E4">
        <v>52649</v>
      </c>
    </row>
    <row spans="1:5" r="5">
      <c t="s" s="3" r="A5">
        <v>55</v>
      </c>
    </row>
    <row spans="1:5" r="6">
      <c t="s" s="4" r="A6">
        <v>56</v>
      </c>
      <c t="n" s="5" r="B6">
        <v>7186</v>
      </c>
      <c t="n" s="5" r="C6">
        <v>7584</v>
      </c>
      <c t="n" s="5" r="D6">
        <v>20899</v>
      </c>
      <c t="n" s="5" r="E6">
        <v>22462</v>
      </c>
    </row>
    <row spans="1:5" r="7">
      <c t="s" s="4" r="A7">
        <v>57</v>
      </c>
      <c t="n" s="5" r="B7">
        <v>2169</v>
      </c>
      <c t="n" s="5" r="C7">
        <v>3093</v>
      </c>
      <c t="n" s="5" r="D7">
        <v>7629</v>
      </c>
      <c t="n" s="5" r="E7">
        <v>10146</v>
      </c>
    </row>
    <row spans="1:5" r="8">
      <c t="s" s="4" r="A8">
        <v>58</v>
      </c>
      <c t="n" s="5" r="B8">
        <v>2456</v>
      </c>
      <c t="n" s="5" r="C8">
        <v>2853</v>
      </c>
      <c t="n" s="5" r="D8">
        <v>7948</v>
      </c>
      <c t="n" s="5" r="E8">
        <v>9114</v>
      </c>
    </row>
    <row spans="1:5" r="9">
      <c t="s" s="4" r="A9">
        <v>59</v>
      </c>
      <c t="n" s="5" r="B9">
        <v>2506</v>
      </c>
      <c t="n" s="5" r="C9">
        <v>3548</v>
      </c>
      <c t="n" s="5" r="D9">
        <v>8072</v>
      </c>
      <c t="n" s="5" r="E9">
        <v>12325</v>
      </c>
    </row>
    <row spans="1:5" r="10">
      <c t="s" s="4" r="A10">
        <v>60</v>
      </c>
      <c t="n" s="5" r="B10">
        <v>3067</v>
      </c>
      <c t="n" s="5" r="C10">
        <v>4286</v>
      </c>
      <c t="n" s="5" r="D10">
        <v>11274</v>
      </c>
      <c t="n" s="5" r="E10">
        <v>13287</v>
      </c>
    </row>
    <row spans="1:5" r="11">
      <c t="s" s="4" r="A11">
        <v>61</v>
      </c>
      <c t="n" s="5" r="B11">
        <v>916</v>
      </c>
      <c t="n" s="5" r="C11">
        <v>715</v>
      </c>
      <c t="n" s="5" r="D11">
        <v>4179</v>
      </c>
      <c t="n" s="5" r="E11">
        <v>745</v>
      </c>
    </row>
    <row spans="1:5" r="12">
      <c t="s" s="4" r="A12">
        <v>62</v>
      </c>
      <c t="n" s="5" r="B12">
        <v>18300</v>
      </c>
      <c t="n" s="5" r="C12">
        <v>22079</v>
      </c>
      <c t="n" s="5" r="D12">
        <v>60001</v>
      </c>
      <c t="n" s="5" r="E12">
        <v>68079</v>
      </c>
    </row>
    <row spans="1:5" r="13">
      <c t="s" s="4" r="A13">
        <v>63</v>
      </c>
      <c t="n" s="5" r="B13">
        <v>-3315</v>
      </c>
      <c t="n" s="5" r="C13">
        <v>-4829</v>
      </c>
      <c t="n" s="5" r="D13">
        <v>-12863</v>
      </c>
      <c t="n" s="5" r="E13">
        <v>-15430</v>
      </c>
    </row>
    <row spans="1:5" r="14">
      <c t="s" s="4" r="A14">
        <v>64</v>
      </c>
      <c t="n" s="5" r="B14">
        <v>-12</v>
      </c>
      <c t="n" s="5" r="C14">
        <v>-29</v>
      </c>
      <c t="n" s="5" r="D14">
        <v>-50</v>
      </c>
      <c t="n" s="5" r="E14">
        <v>-95</v>
      </c>
    </row>
    <row spans="1:5" r="15">
      <c t="s" s="4" r="A15">
        <v>65</v>
      </c>
      <c t="n" s="5" r="B15">
        <v>-72</v>
      </c>
      <c t="n" s="5" r="C15">
        <v>45</v>
      </c>
      <c t="n" s="5" r="D15">
        <v>-1</v>
      </c>
      <c t="n" s="5" r="E15">
        <v>-132</v>
      </c>
    </row>
    <row spans="1:5" r="16">
      <c t="s" s="4" r="A16">
        <v>66</v>
      </c>
      <c t="n" s="5" r="B16">
        <v>0</v>
      </c>
      <c t="n" s="5" r="C16">
        <v>345</v>
      </c>
      <c t="n" s="5" r="D16">
        <v>-135</v>
      </c>
      <c t="n" s="5" r="E16">
        <v>345</v>
      </c>
    </row>
    <row spans="1:5" r="17">
      <c t="s" s="4" r="A17">
        <v>67</v>
      </c>
      <c t="n" s="5" r="B17">
        <v>-3399</v>
      </c>
      <c t="n" s="5" r="C17">
        <v>-4468</v>
      </c>
      <c t="n" s="5" r="D17">
        <v>-13049</v>
      </c>
      <c t="n" s="5" r="E17">
        <v>-15312</v>
      </c>
    </row>
    <row spans="1:5" r="18">
      <c t="s" s="4" r="A18">
        <v>68</v>
      </c>
      <c t="n" s="5" r="B18">
        <v>-29</v>
      </c>
      <c t="n" s="5" r="C18">
        <v>1355</v>
      </c>
      <c t="n" s="5" r="D18">
        <v>-196</v>
      </c>
      <c t="n" s="5" r="E18">
        <v>5538</v>
      </c>
    </row>
    <row spans="1:5" r="19">
      <c t="s" s="4" r="A19">
        <v>69</v>
      </c>
      <c t="n" s="5" r="B19">
        <v>-3428</v>
      </c>
      <c t="n" s="5" r="C19">
        <v>-3113</v>
      </c>
      <c t="n" s="5" r="D19">
        <v>-13245</v>
      </c>
      <c t="n" s="5" r="E19">
        <v>-9774</v>
      </c>
    </row>
    <row spans="1:5" r="20">
      <c t="s" s="4" r="A20">
        <v>70</v>
      </c>
      <c t="n" s="5" r="B20">
        <v>0</v>
      </c>
      <c t="n" s="5" r="C20">
        <v>-1296</v>
      </c>
      <c t="n" s="5" r="D20">
        <v>0</v>
      </c>
      <c t="n" s="5" r="E20">
        <v>20693</v>
      </c>
    </row>
    <row spans="1:5" r="21">
      <c t="s" s="4" r="A21">
        <v>71</v>
      </c>
      <c t="n" s="5" r="B21">
        <v>-3428</v>
      </c>
      <c t="n" s="5" r="C21">
        <v>-4409</v>
      </c>
      <c t="n" s="5" r="D21">
        <v>-13245</v>
      </c>
      <c t="n" s="5" r="E21">
        <v>10919</v>
      </c>
    </row>
    <row spans="1:5" r="22">
      <c t="s" s="4" r="A22">
        <v>72</v>
      </c>
      <c t="n" s="7" r="B22">
        <v>-3428</v>
      </c>
      <c t="n" s="7" r="C22">
        <v>-4409</v>
      </c>
      <c t="n" s="7" r="D22">
        <v>-13245</v>
      </c>
      <c t="n" s="7" r="E22">
        <v>10919</v>
      </c>
    </row>
    <row spans="1:5" r="23">
      <c t="s" s="3" r="A23">
        <v>73</v>
      </c>
    </row>
    <row spans="1:5" r="24">
      <c t="s" s="4" r="A24">
        <v>74</v>
      </c>
      <c t="n" s="8" r="B24">
        <v>-0.05</v>
      </c>
      <c t="n" s="8" r="C24">
        <v>-0.05</v>
      </c>
      <c t="n" s="8" r="D24">
        <v>-0.21</v>
      </c>
      <c t="n" s="8" r="E24">
        <v>-0.16</v>
      </c>
    </row>
    <row spans="1:5" r="25">
      <c t="s" s="4" r="A25">
        <v>75</v>
      </c>
      <c t="n" s="5" r="B25">
        <v>0</v>
      </c>
      <c t="n" s="9" r="C25">
        <v>-0.02</v>
      </c>
      <c t="n" s="5" r="D25">
        <v>0</v>
      </c>
      <c t="n" s="9" r="E25">
        <v>0.33</v>
      </c>
    </row>
    <row spans="1:5" r="26">
      <c t="s" s="4" r="A26">
        <v>76</v>
      </c>
      <c t="n" s="8" r="B26">
        <v>-0.05</v>
      </c>
      <c t="n" s="8" r="C26">
        <v>-0.07000000000000001</v>
      </c>
      <c t="n" s="8" r="D26">
        <v>-0.21</v>
      </c>
      <c t="n" s="8" r="E26">
        <v>0.17</v>
      </c>
    </row>
    <row spans="1:5" r="27">
      <c t="s" s="4" r="A27">
        <v>77</v>
      </c>
      <c t="n" s="5" r="B27">
        <v>62979830</v>
      </c>
      <c t="n" s="5" r="C27">
        <v>62696930</v>
      </c>
      <c t="n" s="5" r="D27">
        <v>62862144</v>
      </c>
      <c t="n" s="5" r="E27">
        <v>62507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51</v>
      </c>
      <c t="s" s="2" r="D1">
        <v>1</v>
      </c>
    </row>
    <row spans="1:5" r="2">
      <c t="s" s="2" r="B2">
        <v>2</v>
      </c>
      <c t="s" s="2" r="C2">
        <v>52</v>
      </c>
      <c t="s" s="2" r="D2">
        <v>2</v>
      </c>
      <c t="s" s="2" r="E2">
        <v>52</v>
      </c>
    </row>
    <row spans="1:5" r="3">
      <c t="s" s="3" r="A3">
        <v>269</v>
      </c>
    </row>
    <row spans="1:5" r="4">
      <c t="s" s="4" r="A4">
        <v>69</v>
      </c>
      <c t="n" s="7" r="B4">
        <v>-3428</v>
      </c>
      <c t="n" s="7" r="C4">
        <v>-3113</v>
      </c>
      <c t="n" s="7" r="D4">
        <v>-13245</v>
      </c>
      <c t="n" s="7" r="E4">
        <v>-9774</v>
      </c>
    </row>
    <row spans="1:5" r="5">
      <c t="s" s="4" r="A5">
        <v>270</v>
      </c>
      <c t="n" s="5" r="B5">
        <v>0</v>
      </c>
      <c t="n" s="5" r="C5">
        <v>-1296</v>
      </c>
      <c t="n" s="5" r="D5">
        <v>0</v>
      </c>
      <c t="n" s="5" r="E5">
        <v>20693</v>
      </c>
    </row>
    <row spans="1:5" r="6">
      <c t="s" s="4" r="A6">
        <v>80</v>
      </c>
      <c t="n" s="7" r="B6">
        <v>-3428</v>
      </c>
      <c t="n" s="7" r="C6">
        <v>-4409</v>
      </c>
      <c t="n" s="7" r="D6">
        <v>-13245</v>
      </c>
      <c t="n" s="7" r="E6">
        <v>10919</v>
      </c>
    </row>
    <row spans="1:5" r="7">
      <c t="s" s="3" r="A7">
        <v>271</v>
      </c>
    </row>
    <row spans="1:5" r="8">
      <c t="s" s="4" r="A8">
        <v>77</v>
      </c>
      <c t="n" s="5" r="B8">
        <v>62979830</v>
      </c>
      <c t="n" s="5" r="C8">
        <v>62696930</v>
      </c>
      <c t="n" s="5" r="D8">
        <v>62862144</v>
      </c>
      <c t="n" s="5" r="E8">
        <v>62507683</v>
      </c>
    </row>
    <row spans="1:5" r="9">
      <c t="s" s="3" r="A9">
        <v>272</v>
      </c>
    </row>
    <row spans="1:5" r="10">
      <c t="s" s="4" r="A10">
        <v>74</v>
      </c>
      <c t="n" s="8" r="B10">
        <v>-0.05</v>
      </c>
      <c t="n" s="8" r="C10">
        <v>-0.05</v>
      </c>
      <c t="n" s="8" r="D10">
        <v>-0.21</v>
      </c>
      <c t="n" s="8" r="E10">
        <v>-0.16</v>
      </c>
    </row>
    <row spans="1:5" r="11">
      <c t="s" s="4" r="A11">
        <v>75</v>
      </c>
      <c t="n" s="5" r="B11">
        <v>0</v>
      </c>
      <c t="n" s="9" r="C11">
        <v>-0.02</v>
      </c>
      <c t="n" s="5" r="D11">
        <v>0</v>
      </c>
      <c t="n" s="9" r="E11">
        <v>0.33</v>
      </c>
    </row>
    <row spans="1:5" r="12">
      <c t="s" s="4" r="A12">
        <v>273</v>
      </c>
      <c t="n" s="8" r="B12">
        <v>-0.05</v>
      </c>
      <c t="n" s="8" r="C12">
        <v>-0.07000000000000001</v>
      </c>
      <c t="n" s="8" r="D12">
        <v>-0.21</v>
      </c>
      <c t="n" s="8" r="E12">
        <v>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51</v>
      </c>
      <c t="s" s="2" r="D1">
        <v>1</v>
      </c>
    </row>
    <row spans="1:5" r="2">
      <c t="s" s="2" r="B2">
        <v>2</v>
      </c>
      <c t="s" s="2" r="C2">
        <v>52</v>
      </c>
      <c t="s" s="2" r="D2">
        <v>2</v>
      </c>
      <c t="s" s="2" r="E2">
        <v>52</v>
      </c>
    </row>
    <row spans="1:5" r="3">
      <c t="s" s="3" r="A3">
        <v>275</v>
      </c>
    </row>
    <row spans="1:5" r="4">
      <c t="s" s="4" r="A4">
        <v>276</v>
      </c>
      <c t="n" s="5" r="B4">
        <v>8435765</v>
      </c>
      <c t="n" s="5" r="C4">
        <v>6765071</v>
      </c>
      <c t="n" s="5" r="D4">
        <v>7405976</v>
      </c>
      <c t="n" s="5" r="E4">
        <v>7025822</v>
      </c>
    </row>
    <row spans="1:5" r="5">
      <c t="s" s="4" r="A5">
        <v>277</v>
      </c>
    </row>
    <row spans="1:5" r="6">
      <c t="s" s="3" r="A6">
        <v>275</v>
      </c>
    </row>
    <row spans="1:5" r="7">
      <c t="s" s="4" r="A7">
        <v>276</v>
      </c>
      <c t="n" s="5" r="B7">
        <v>6778265</v>
      </c>
      <c t="n" s="5" r="C7">
        <v>4926571</v>
      </c>
      <c t="n" s="5" r="D7">
        <v>5498476</v>
      </c>
      <c t="n" s="5" r="E7">
        <v>4830072</v>
      </c>
    </row>
    <row spans="1:5" r="8">
      <c t="s" s="4" r="A8">
        <v>278</v>
      </c>
    </row>
    <row spans="1:5" r="9">
      <c t="s" s="3" r="A9">
        <v>275</v>
      </c>
    </row>
    <row spans="1:5" r="10">
      <c t="s" s="4" r="A10">
        <v>276</v>
      </c>
      <c t="n" s="5" r="B10">
        <v>1657500</v>
      </c>
      <c t="n" s="5" r="C10">
        <v>1838500</v>
      </c>
      <c t="n" s="5" r="D10">
        <v>1907500</v>
      </c>
      <c t="n" s="5" r="E10">
        <v>21957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22"/>
    <col customWidth="1" max="3" min="3" width="14"/>
    <col customWidth="1" max="4" min="4" width="29"/>
    <col customWidth="1" max="5" min="5" width="14"/>
  </cols>
  <sheetData>
    <row spans="1:5" r="1">
      <c t="s" s="1" r="A1">
        <v>279</v>
      </c>
      <c t="s" s="2" r="B1">
        <v>51</v>
      </c>
      <c t="s" s="2" r="D1">
        <v>1</v>
      </c>
    </row>
    <row spans="1:5" r="2">
      <c t="s" s="2" r="B2">
        <v>280</v>
      </c>
      <c t="s" s="2" r="C2">
        <v>52</v>
      </c>
      <c t="s" s="2" r="D2">
        <v>281</v>
      </c>
      <c t="s" s="2" r="E2">
        <v>52</v>
      </c>
    </row>
    <row spans="1:5" r="3">
      <c t="s" s="3" r="A3">
        <v>282</v>
      </c>
    </row>
    <row spans="1:5" r="4">
      <c t="s" s="4" r="A4">
        <v>283</v>
      </c>
      <c t="n" s="5" r="D4">
        <v>1</v>
      </c>
    </row>
    <row spans="1:5" r="5">
      <c t="s" s="4" r="A5">
        <v>284</v>
      </c>
    </row>
    <row spans="1:5" r="6">
      <c t="s" s="3" r="A6">
        <v>282</v>
      </c>
    </row>
    <row spans="1:5" r="7">
      <c t="s" s="4" r="A7">
        <v>285</v>
      </c>
      <c t="n" s="5" r="D7">
        <v>1</v>
      </c>
    </row>
    <row spans="1:5" r="8">
      <c t="s" s="4" r="A8">
        <v>286</v>
      </c>
    </row>
    <row spans="1:5" r="9">
      <c t="s" s="3" r="A9">
        <v>282</v>
      </c>
    </row>
    <row spans="1:5" r="10">
      <c t="s" s="4" r="A10">
        <v>287</v>
      </c>
      <c t="s" s="4" r="B10">
        <v>288</v>
      </c>
      <c t="s" s="4" r="C10">
        <v>289</v>
      </c>
      <c t="s" s="4" r="D10">
        <v>290</v>
      </c>
      <c t="s" s="4" r="E10">
        <v>289</v>
      </c>
    </row>
    <row spans="1:5" r="11">
      <c t="s" s="4" r="A11">
        <v>291</v>
      </c>
    </row>
    <row spans="1:5" r="12">
      <c t="s" s="3" r="A12">
        <v>282</v>
      </c>
    </row>
    <row spans="1:5" r="13">
      <c t="s" s="4" r="A13">
        <v>287</v>
      </c>
      <c t="s" s="4" r="B13">
        <v>292</v>
      </c>
      <c t="s" s="4" r="C13">
        <v>293</v>
      </c>
      <c t="s" s="4" r="D13">
        <v>292</v>
      </c>
      <c t="s" s="4" r="E13">
        <v>294</v>
      </c>
    </row>
    <row spans="1:5" r="14">
      <c t="s" s="4" r="A14">
        <v>295</v>
      </c>
    </row>
    <row spans="1:5" r="15">
      <c t="s" s="3" r="A15">
        <v>282</v>
      </c>
    </row>
    <row spans="1:5" r="16">
      <c t="s" s="4" r="A16">
        <v>287</v>
      </c>
      <c t="s" s="4" r="C16">
        <v>294</v>
      </c>
      <c t="s" s="4" r="D16">
        <v>296</v>
      </c>
      <c t="s" s="4" r="E16">
        <v>293</v>
      </c>
    </row>
    <row spans="1:5" r="17">
      <c t="s" s="4" r="A17">
        <v>297</v>
      </c>
    </row>
    <row spans="1:5" r="18">
      <c t="s" s="3" r="A18">
        <v>282</v>
      </c>
    </row>
    <row spans="1:5" r="19">
      <c t="s" s="4" r="A19">
        <v>287</v>
      </c>
      <c t="s" s="4" r="B19">
        <v>296</v>
      </c>
      <c t="s" s="4" r="D19">
        <v>294</v>
      </c>
    </row>
    <row spans="1:5" r="20">
      <c t="s" s="4" r="A20">
        <v>285</v>
      </c>
      <c t="n" s="5" r="B20">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51</v>
      </c>
      <c t="s" s="2" r="D1">
        <v>1</v>
      </c>
    </row>
    <row spans="1:5" r="2">
      <c t="s" s="2" r="B2">
        <v>2</v>
      </c>
      <c t="s" s="2" r="C2">
        <v>52</v>
      </c>
      <c t="s" s="2" r="D2">
        <v>2</v>
      </c>
      <c t="s" s="2" r="E2">
        <v>52</v>
      </c>
    </row>
    <row spans="1:5" r="3">
      <c t="s" s="4" r="A3">
        <v>299</v>
      </c>
    </row>
    <row spans="1:5" r="4">
      <c t="s" s="3" r="A4">
        <v>282</v>
      </c>
    </row>
    <row spans="1:5" r="5">
      <c t="s" s="4" r="A5">
        <v>300</v>
      </c>
      <c t="s" s="4" r="B5">
        <v>288</v>
      </c>
      <c t="s" s="4" r="C5">
        <v>289</v>
      </c>
      <c t="s" s="4" r="D5">
        <v>290</v>
      </c>
      <c t="s" s="4" r="E5">
        <v>289</v>
      </c>
    </row>
    <row spans="1:5" r="6">
      <c t="s" s="4" r="A6">
        <v>301</v>
      </c>
    </row>
    <row spans="1:5" r="7">
      <c t="s" s="3" r="A7">
        <v>282</v>
      </c>
    </row>
    <row spans="1:5" r="8">
      <c t="s" s="4" r="A8">
        <v>300</v>
      </c>
      <c t="s" s="4" r="B8">
        <v>302</v>
      </c>
      <c t="s" s="4" r="C8">
        <v>303</v>
      </c>
      <c t="s" s="4" r="D8">
        <v>304</v>
      </c>
      <c t="s" s="4" r="E8">
        <v>302</v>
      </c>
    </row>
    <row spans="1:5" r="9">
      <c t="s" s="4" r="A9">
        <v>305</v>
      </c>
    </row>
    <row spans="1:5" r="10">
      <c t="s" s="3" r="A10">
        <v>282</v>
      </c>
    </row>
    <row spans="1:5" r="11">
      <c t="s" s="4" r="A11">
        <v>300</v>
      </c>
      <c t="s" s="4" r="B11">
        <v>306</v>
      </c>
      <c t="s" s="4" r="C11">
        <v>239</v>
      </c>
      <c t="s" s="4" r="D11">
        <v>307</v>
      </c>
      <c t="s" s="4" r="E11">
        <v>292</v>
      </c>
    </row>
    <row spans="1:5" r="12">
      <c t="s" s="4" r="A12">
        <v>308</v>
      </c>
    </row>
    <row spans="1:5" r="13">
      <c t="s" s="3" r="A13">
        <v>282</v>
      </c>
    </row>
    <row spans="1:5" r="14">
      <c t="s" s="4" r="A14">
        <v>300</v>
      </c>
      <c t="s" s="4" r="B14">
        <v>309</v>
      </c>
      <c t="s" s="4" r="C14">
        <v>310</v>
      </c>
      <c t="s" s="4" r="D14">
        <v>309</v>
      </c>
      <c t="s" s="4" r="E14">
        <v>3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51</v>
      </c>
      <c t="s" s="2" r="D1">
        <v>1</v>
      </c>
    </row>
    <row spans="1:5" r="2">
      <c t="s" s="2" r="B2">
        <v>2</v>
      </c>
      <c t="s" s="2" r="C2">
        <v>52</v>
      </c>
      <c t="s" s="2" r="D2">
        <v>2</v>
      </c>
      <c t="s" s="2" r="E2">
        <v>52</v>
      </c>
    </row>
    <row spans="1:5" r="3">
      <c t="s" s="3" r="A3">
        <v>312</v>
      </c>
    </row>
    <row spans="1:5" r="4">
      <c t="s" s="4" r="A4">
        <v>54</v>
      </c>
      <c t="n" s="7" r="B4">
        <v>0</v>
      </c>
      <c t="n" s="7" r="C4">
        <v>0</v>
      </c>
      <c t="n" s="7" r="D4">
        <v>0</v>
      </c>
      <c t="n" s="7" r="E4">
        <v>15458</v>
      </c>
    </row>
    <row spans="1:5" r="5">
      <c t="s" s="4" r="A5">
        <v>313</v>
      </c>
      <c t="n" s="5" r="B5">
        <v>0</v>
      </c>
      <c t="n" s="5" r="C5">
        <v>0</v>
      </c>
      <c t="n" s="5" r="D5">
        <v>0</v>
      </c>
      <c t="n" s="5" r="E5">
        <v>1506</v>
      </c>
    </row>
    <row spans="1:5" r="6">
      <c t="s" s="4" r="A6">
        <v>314</v>
      </c>
      <c t="n" s="5" r="B6">
        <v>0</v>
      </c>
      <c t="n" s="5" r="C6">
        <v>0</v>
      </c>
      <c t="n" s="5" r="D6">
        <v>0</v>
      </c>
      <c t="n" s="5" r="E6">
        <v>25014</v>
      </c>
    </row>
    <row spans="1:5" r="7">
      <c t="s" s="4" r="A7">
        <v>315</v>
      </c>
      <c t="n" s="5" r="B7">
        <v>0</v>
      </c>
      <c t="n" s="5" r="C7">
        <v>-1296</v>
      </c>
      <c t="n" s="5" r="D7">
        <v>0</v>
      </c>
      <c t="n" s="5" r="E7">
        <v>-5827</v>
      </c>
    </row>
    <row spans="1:5" r="8">
      <c t="s" s="4" r="A8">
        <v>316</v>
      </c>
      <c t="n" s="7" r="B8">
        <v>0</v>
      </c>
      <c t="n" s="7" r="C8">
        <v>-1296</v>
      </c>
      <c t="n" s="7" r="D8">
        <v>0</v>
      </c>
      <c t="n" s="7" r="E8">
        <v>206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51</v>
      </c>
      <c t="s" s="2" r="D1">
        <v>1</v>
      </c>
    </row>
    <row spans="1:5" r="2">
      <c t="s" s="2" r="B2">
        <v>2</v>
      </c>
      <c t="s" s="2" r="C2">
        <v>52</v>
      </c>
      <c t="s" s="2" r="D2">
        <v>2</v>
      </c>
      <c t="s" s="2" r="E2">
        <v>52</v>
      </c>
    </row>
    <row spans="1:5" r="3">
      <c t="s" s="3" r="A3">
        <v>312</v>
      </c>
    </row>
    <row spans="1:5" r="4">
      <c t="s" s="4" r="A4">
        <v>318</v>
      </c>
      <c t="n" s="7" r="C4">
        <v>28100</v>
      </c>
      <c t="n" s="7" r="E4">
        <v>28100</v>
      </c>
    </row>
    <row spans="1:5" r="5">
      <c t="s" s="4" r="A5">
        <v>319</v>
      </c>
      <c t="n" s="5" r="C5">
        <v>2200</v>
      </c>
      <c t="n" s="5" r="E5">
        <v>2200</v>
      </c>
    </row>
    <row spans="1:5" r="6">
      <c t="s" s="4" r="A6">
        <v>320</v>
      </c>
      <c t="n" s="7" r="B6">
        <v>0</v>
      </c>
      <c t="n" s="5" r="C6">
        <v>0</v>
      </c>
      <c t="n" s="7" r="D6">
        <v>0</v>
      </c>
      <c t="n" s="5" r="E6">
        <v>25014</v>
      </c>
    </row>
    <row spans="1:5" r="7">
      <c t="s" s="4" r="A7">
        <v>321</v>
      </c>
      <c t="n" s="5" r="C7">
        <v>1400</v>
      </c>
      <c t="n" s="5" r="E7">
        <v>1400</v>
      </c>
    </row>
    <row spans="1:5" r="8">
      <c t="s" s="4" r="A8">
        <v>322</v>
      </c>
      <c t="n" s="7" r="B8">
        <v>0</v>
      </c>
      <c t="n" s="5" r="C8">
        <v>1296</v>
      </c>
      <c t="n" s="7" r="D8">
        <v>0</v>
      </c>
      <c t="n" s="5" r="E8">
        <v>5827</v>
      </c>
    </row>
    <row spans="1:5" r="9">
      <c t="s" s="4" r="A9">
        <v>323</v>
      </c>
      <c t="n" s="7" r="C9">
        <v>1400</v>
      </c>
      <c t="n" s="7" r="E9">
        <v>5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324</v>
      </c>
      <c t="s" s="2" r="B1">
        <v>325</v>
      </c>
    </row>
    <row spans="1:2" r="2">
      <c t="s" s="4" r="A2">
        <v>326</v>
      </c>
    </row>
    <row spans="1:2" r="3">
      <c t="s" s="3" r="A3">
        <v>327</v>
      </c>
    </row>
    <row spans="1:2" r="4">
      <c t="s" s="4" r="A4">
        <v>328</v>
      </c>
      <c t="n" s="7" r="B4">
        <v>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52</v>
      </c>
    </row>
    <row spans="1:3" r="3">
      <c t="s" s="3" r="A3">
        <v>79</v>
      </c>
    </row>
    <row spans="1:3" r="4">
      <c t="s" s="4" r="A4">
        <v>80</v>
      </c>
      <c t="n" s="7" r="B4">
        <v>-13245</v>
      </c>
      <c t="n" s="7" r="C4">
        <v>10919</v>
      </c>
    </row>
    <row spans="1:3" r="5">
      <c t="s" s="3" r="A5">
        <v>81</v>
      </c>
    </row>
    <row spans="1:3" r="6">
      <c t="s" s="4" r="A6">
        <v>82</v>
      </c>
      <c t="n" s="5" r="B6">
        <v>0</v>
      </c>
      <c t="n" s="5" r="C6">
        <v>-25014</v>
      </c>
    </row>
    <row spans="1:3" r="7">
      <c t="s" s="4" r="A7">
        <v>83</v>
      </c>
      <c t="n" s="5" r="B7">
        <v>-522</v>
      </c>
      <c t="n" s="5" r="C7">
        <v>1107</v>
      </c>
    </row>
    <row spans="1:3" r="8">
      <c t="s" s="4" r="A8">
        <v>84</v>
      </c>
      <c t="n" s="5" r="B8">
        <v>2214</v>
      </c>
      <c t="n" s="5" r="C8">
        <v>2539</v>
      </c>
    </row>
    <row spans="1:3" r="9">
      <c t="s" s="4" r="A9">
        <v>85</v>
      </c>
      <c t="n" s="5" r="B9">
        <v>7</v>
      </c>
      <c t="n" s="5" r="C9">
        <v>-2</v>
      </c>
    </row>
    <row spans="1:3" r="10">
      <c t="s" s="4" r="A10">
        <v>86</v>
      </c>
      <c t="n" s="5" r="B10">
        <v>4</v>
      </c>
      <c t="n" s="5" r="C10">
        <v>36</v>
      </c>
    </row>
    <row spans="1:3" r="11">
      <c t="s" s="4" r="A11">
        <v>87</v>
      </c>
      <c t="n" s="5" r="B11">
        <v>-32</v>
      </c>
      <c t="n" s="5" r="C11">
        <v>-108</v>
      </c>
    </row>
    <row spans="1:3" r="12">
      <c t="s" s="3" r="A12">
        <v>88</v>
      </c>
    </row>
    <row spans="1:3" r="13">
      <c t="s" s="4" r="A13">
        <v>89</v>
      </c>
      <c t="n" s="5" r="B13">
        <v>-86</v>
      </c>
      <c t="n" s="5" r="C13">
        <v>519</v>
      </c>
    </row>
    <row spans="1:3" r="14">
      <c t="s" s="4" r="A14">
        <v>27</v>
      </c>
      <c t="n" s="5" r="B14">
        <v>235</v>
      </c>
      <c t="n" s="5" r="C14">
        <v>847</v>
      </c>
    </row>
    <row spans="1:3" r="15">
      <c t="s" s="4" r="A15">
        <v>30</v>
      </c>
      <c t="n" s="5" r="B15">
        <v>235</v>
      </c>
      <c t="n" s="5" r="C15">
        <v>10</v>
      </c>
    </row>
    <row spans="1:3" r="16">
      <c t="s" s="4" r="A16">
        <v>33</v>
      </c>
      <c t="n" s="5" r="B16">
        <v>-251</v>
      </c>
      <c t="n" s="5" r="C16">
        <v>-903</v>
      </c>
    </row>
    <row spans="1:3" r="17">
      <c t="s" s="4" r="A17">
        <v>34</v>
      </c>
      <c t="n" s="5" r="B17">
        <v>-437</v>
      </c>
      <c t="n" s="5" r="C17">
        <v>-2399</v>
      </c>
    </row>
    <row spans="1:3" r="18">
      <c t="s" s="4" r="A18">
        <v>90</v>
      </c>
      <c t="n" s="5" r="B18">
        <v>1965</v>
      </c>
      <c t="n" s="5" r="C18">
        <v>-548</v>
      </c>
    </row>
    <row spans="1:3" r="19">
      <c t="s" s="4" r="A19">
        <v>91</v>
      </c>
      <c t="n" s="5" r="B19">
        <v>139</v>
      </c>
      <c t="n" s="5" r="C19">
        <v>763</v>
      </c>
    </row>
    <row spans="1:3" r="20">
      <c t="s" s="4" r="A20">
        <v>92</v>
      </c>
      <c t="n" s="5" r="B20">
        <v>-9774</v>
      </c>
      <c t="n" s="5" r="C20">
        <v>-12234</v>
      </c>
    </row>
    <row spans="1:3" r="21">
      <c t="s" s="3" r="A21">
        <v>93</v>
      </c>
    </row>
    <row spans="1:3" r="22">
      <c t="s" s="4" r="A22">
        <v>94</v>
      </c>
      <c t="n" s="5" r="B22">
        <v>-642</v>
      </c>
      <c t="n" s="5" r="C22">
        <v>-1112</v>
      </c>
    </row>
    <row spans="1:3" r="23">
      <c t="s" s="4" r="A23">
        <v>95</v>
      </c>
      <c t="n" s="5" r="B23">
        <v>0</v>
      </c>
      <c t="n" s="5" r="C23">
        <v>26750</v>
      </c>
    </row>
    <row spans="1:3" r="24">
      <c t="s" s="4" r="A24">
        <v>96</v>
      </c>
      <c t="n" s="5" r="B24">
        <v>1550</v>
      </c>
      <c t="n" s="5" r="C24">
        <v>100</v>
      </c>
    </row>
    <row spans="1:3" r="25">
      <c t="s" s="4" r="A25">
        <v>97</v>
      </c>
      <c t="n" s="5" r="B25">
        <v>908</v>
      </c>
      <c t="n" s="5" r="C25">
        <v>25738</v>
      </c>
    </row>
    <row spans="1:3" r="26">
      <c t="s" s="3" r="A26">
        <v>98</v>
      </c>
    </row>
    <row spans="1:3" r="27">
      <c t="s" s="4" r="A27">
        <v>99</v>
      </c>
      <c t="n" s="5" r="B27">
        <v>127</v>
      </c>
      <c t="n" s="5" r="C27">
        <v>184</v>
      </c>
    </row>
    <row spans="1:3" r="28">
      <c t="s" s="4" r="A28">
        <v>100</v>
      </c>
      <c t="n" s="5" r="B28">
        <v>-832</v>
      </c>
      <c t="n" s="5" r="C28">
        <v>-590</v>
      </c>
    </row>
    <row spans="1:3" r="29">
      <c t="s" s="4" r="A29">
        <v>101</v>
      </c>
      <c t="n" s="5" r="B29">
        <v>-705</v>
      </c>
      <c t="n" s="5" r="C29">
        <v>-406</v>
      </c>
    </row>
    <row spans="1:3" r="30">
      <c t="s" s="4" r="A30">
        <v>102</v>
      </c>
      <c t="n" s="5" r="B30">
        <v>-9571</v>
      </c>
      <c t="n" s="5" r="C30">
        <v>13098</v>
      </c>
    </row>
    <row spans="1:3" r="31">
      <c t="s" s="4" r="A31">
        <v>103</v>
      </c>
      <c t="n" s="5" r="B31">
        <v>33814</v>
      </c>
      <c t="n" s="5" r="C31">
        <v>24017</v>
      </c>
    </row>
    <row spans="1:3" r="32">
      <c t="s" s="4" r="A32">
        <v>104</v>
      </c>
      <c t="n" s="5" r="B32">
        <v>24243</v>
      </c>
      <c t="n" s="5" r="C32">
        <v>37115</v>
      </c>
    </row>
    <row spans="1:3" r="33">
      <c t="s" s="3" r="A33">
        <v>105</v>
      </c>
    </row>
    <row spans="1:3" r="34">
      <c t="s" s="4" r="A34">
        <v>106</v>
      </c>
      <c t="n" s="5" r="B34">
        <v>51</v>
      </c>
      <c t="n" s="5" r="C34">
        <v>220</v>
      </c>
    </row>
    <row spans="1:3" r="35">
      <c t="s" s="4" r="A35">
        <v>107</v>
      </c>
      <c t="n" s="5" r="B35">
        <v>56</v>
      </c>
      <c t="n" s="5" r="C35">
        <v>20</v>
      </c>
    </row>
    <row spans="1:3" r="36">
      <c t="s" s="4" r="A36">
        <v>108</v>
      </c>
      <c t="n" s="7" r="B36">
        <v>0</v>
      </c>
      <c t="n" s="7" r="C36">
        <v>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Basis of Presentation and Recen</vt:lpstr>
      <vt:lpstr>Financial Instruments and Fair </vt:lpstr>
      <vt:lpstr>Property and Equipment, Net</vt:lpstr>
      <vt:lpstr>Other Assets</vt:lpstr>
      <vt:lpstr>Accrued Liabilities</vt:lpstr>
      <vt:lpstr>Accrued Restructuring</vt:lpstr>
      <vt:lpstr>Vendor Financed Property and Eq</vt:lpstr>
      <vt:lpstr>Commitments and Contingencies</vt:lpstr>
      <vt:lpstr>Net Income (Loss) Per Common Sh</vt:lpstr>
      <vt:lpstr>Segment and Geographical Inform</vt:lpstr>
      <vt:lpstr>Divestiture of Business Segment</vt:lpstr>
      <vt:lpstr>Subsequent Events</vt:lpstr>
      <vt:lpstr>Basis of Presentation and Rec18</vt:lpstr>
      <vt:lpstr>Financial Instruments and Fai19</vt:lpstr>
      <vt:lpstr>Property and Equipment, Net (Ta</vt:lpstr>
      <vt:lpstr>Other Assets (Tables)</vt:lpstr>
      <vt:lpstr>Accrued Liabilities (Tables)</vt:lpstr>
      <vt:lpstr>Accrued Restructuring (Tables)</vt:lpstr>
      <vt:lpstr>Commitments and Contingencies (</vt:lpstr>
      <vt:lpstr>Net Income (Loss) Per Common 25</vt:lpstr>
      <vt:lpstr>Segment and Geographical Info26</vt:lpstr>
      <vt:lpstr>Divestiture of Business Segme27</vt:lpstr>
      <vt:lpstr>Financial Instruments and Fai28</vt:lpstr>
      <vt:lpstr>Financial Instruments and Fai29</vt:lpstr>
      <vt:lpstr>Property and Equipment, Net - C</vt:lpstr>
      <vt:lpstr>Property and Equipment, Net - N</vt:lpstr>
      <vt:lpstr>Other Assets - Components of Ot</vt:lpstr>
      <vt:lpstr>Accrued Liabilities - Schedule </vt:lpstr>
      <vt:lpstr>Accrued Restructuring - Narrati</vt:lpstr>
      <vt:lpstr>Accrued Restructuring - Summary</vt:lpstr>
      <vt:lpstr>Vendor Financed Property and 36</vt:lpstr>
      <vt:lpstr>Commitments and Contingencies -</vt:lpstr>
      <vt:lpstr>Commitments and Contingencies38</vt:lpstr>
      <vt:lpstr>Commitments and Contingencies39</vt:lpstr>
      <vt:lpstr>Net Income (Loss) Per Common 40</vt:lpstr>
      <vt:lpstr>Net Income (Loss) Per Common 41</vt:lpstr>
      <vt:lpstr>Segment and Geographical Info42</vt:lpstr>
      <vt:lpstr>Segment and Geographical Info43</vt:lpstr>
      <vt:lpstr>Divestiture of Business Segme44</vt:lpstr>
      <vt:lpstr>Divestiture of Business Segme45</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8:52Z</dcterms:created>
  <dcterms:modified xmlns:dcterms="http://purl.org/dc/terms/" xmlns:xsi="http://www.w3.org/2001/XMLSchema-instance" xsi:type="dcterms:W3CDTF">2015-11-05T18:18:52Z</dcterms:modified>
  <dc:title xmlns:dc="http://purl.org/dc/elements/1.1/">Untitled</dc:title>
  <dc:description xmlns:dc="http://purl.org/dc/elements/1.1/"/>
  <dc:subject xmlns:dc="http://purl.org/dc/elements/1.1/"/>
  <cp:keywords/>
  <cp:category/>
</cp:coreProperties>
</file>